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Gas and Liquids Stored Undergro" sheetId="9" state="visible" r:id="rId9"/>
    <sheet xmlns:r="http://schemas.openxmlformats.org/officeDocument/2006/relationships" name="Fair Value Measurements and Inv" sheetId="10" state="visible" r:id="rId10"/>
    <sheet xmlns:r="http://schemas.openxmlformats.org/officeDocument/2006/relationships" name="Commitments and Contingencies" sheetId="11" state="visible" r:id="rId11"/>
    <sheet xmlns:r="http://schemas.openxmlformats.org/officeDocument/2006/relationships" name="Financing" sheetId="12" state="visible" r:id="rId12"/>
    <sheet xmlns:r="http://schemas.openxmlformats.org/officeDocument/2006/relationships" name="Employee Benefits" sheetId="13" state="visible" r:id="rId13"/>
    <sheet xmlns:r="http://schemas.openxmlformats.org/officeDocument/2006/relationships" name="Related Party Transactions" sheetId="14" state="visible" r:id="rId14"/>
    <sheet xmlns:r="http://schemas.openxmlformats.org/officeDocument/2006/relationships" name="Supplemental Disclosure of Cash" sheetId="15" state="visible" r:id="rId15"/>
    <sheet xmlns:r="http://schemas.openxmlformats.org/officeDocument/2006/relationships" name="Reportable Segments" sheetId="16" state="visible" r:id="rId16"/>
    <sheet xmlns:r="http://schemas.openxmlformats.org/officeDocument/2006/relationships" name="Basis of Presentation (Policies" sheetId="17" state="visible" r:id="rId17"/>
    <sheet xmlns:r="http://schemas.openxmlformats.org/officeDocument/2006/relationships" name="Gas and Liquids Stored Underg_2" sheetId="18" state="visible" r:id="rId18"/>
    <sheet xmlns:r="http://schemas.openxmlformats.org/officeDocument/2006/relationships" name="Revenues (Tables)" sheetId="19" state="visible" r:id="rId19"/>
    <sheet xmlns:r="http://schemas.openxmlformats.org/officeDocument/2006/relationships" name="Fair Value Measurements and I_2" sheetId="20" state="visible" r:id="rId20"/>
    <sheet xmlns:r="http://schemas.openxmlformats.org/officeDocument/2006/relationships" name="Employee Benefits (Tables)" sheetId="21" state="visible" r:id="rId21"/>
    <sheet xmlns:r="http://schemas.openxmlformats.org/officeDocument/2006/relationships" name="Supplemental Disclosure of Ca_2" sheetId="22" state="visible" r:id="rId22"/>
    <sheet xmlns:r="http://schemas.openxmlformats.org/officeDocument/2006/relationships" name="Reportable Segments (Tables)" sheetId="23" state="visible" r:id="rId23"/>
    <sheet xmlns:r="http://schemas.openxmlformats.org/officeDocument/2006/relationships" name="Basis of Presentation (Details)" sheetId="24" state="visible" r:id="rId24"/>
    <sheet xmlns:r="http://schemas.openxmlformats.org/officeDocument/2006/relationships" name="Revenues - Narrative (Details)" sheetId="25" state="visible" r:id="rId25"/>
    <sheet xmlns:r="http://schemas.openxmlformats.org/officeDocument/2006/relationships" name="Revenues - Disaggregation of Re" sheetId="26" state="visible" r:id="rId26"/>
    <sheet xmlns:r="http://schemas.openxmlformats.org/officeDocument/2006/relationships" name="Revenues - Contract Liability B" sheetId="27" state="visible" r:id="rId27"/>
    <sheet xmlns:r="http://schemas.openxmlformats.org/officeDocument/2006/relationships" name="Revenues - Performance Obligati" sheetId="28" state="visible" r:id="rId28"/>
    <sheet xmlns:r="http://schemas.openxmlformats.org/officeDocument/2006/relationships" name="Gas and Liquids Stored Underg_3" sheetId="29" state="visible" r:id="rId29"/>
    <sheet xmlns:r="http://schemas.openxmlformats.org/officeDocument/2006/relationships" name="Fair Value Measurements and I_3"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Financing (Details)" sheetId="33" state="visible" r:id="rId33"/>
    <sheet xmlns:r="http://schemas.openxmlformats.org/officeDocument/2006/relationships" name="Employee Benefits - Narrative (" sheetId="34" state="visible" r:id="rId34"/>
    <sheet xmlns:r="http://schemas.openxmlformats.org/officeDocument/2006/relationships" name="Employee Benefits - Components " sheetId="35" state="visible" r:id="rId35"/>
    <sheet xmlns:r="http://schemas.openxmlformats.org/officeDocument/2006/relationships" name="Related Party Transactions (Det" sheetId="36" state="visible" r:id="rId36"/>
    <sheet xmlns:r="http://schemas.openxmlformats.org/officeDocument/2006/relationships" name="Supplemental Disclosure of Ca_3" sheetId="37" state="visible" r:id="rId37"/>
    <sheet xmlns:r="http://schemas.openxmlformats.org/officeDocument/2006/relationships" name="Reportable Segm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32665</t>
        </is>
      </c>
      <c r="C8" s="4" t="inlineStr">
        <is>
          <t xml:space="preserve"> </t>
        </is>
      </c>
    </row>
    <row r="9">
      <c r="A9" s="4" t="inlineStr">
        <is>
          <t>Entity Registrant Name</t>
        </is>
      </c>
      <c r="B9" s="4" t="inlineStr">
        <is>
          <t>BOARDWALK PIPELINE PARTNERS, LP</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20-3265614</t>
        </is>
      </c>
      <c r="C11" s="4" t="inlineStr">
        <is>
          <t xml:space="preserve"> </t>
        </is>
      </c>
    </row>
    <row r="12">
      <c r="A12" s="4" t="inlineStr">
        <is>
          <t>Entity Address, Address Line One</t>
        </is>
      </c>
      <c r="B12" s="4" t="inlineStr">
        <is>
          <t>9 Greenway Plaza,</t>
        </is>
      </c>
      <c r="C12" s="4" t="inlineStr">
        <is>
          <t xml:space="preserve"> </t>
        </is>
      </c>
    </row>
    <row r="13">
      <c r="A13" s="4" t="inlineStr">
        <is>
          <t>Entity Address, Address Line Two</t>
        </is>
      </c>
      <c r="B13" s="4" t="inlineStr">
        <is>
          <t>Suite 2800</t>
        </is>
      </c>
      <c r="C13" s="4" t="inlineStr">
        <is>
          <t xml:space="preserve"> </t>
        </is>
      </c>
    </row>
    <row r="14">
      <c r="A14" s="4" t="inlineStr">
        <is>
          <t>Entity Address, City</t>
        </is>
      </c>
      <c r="B14" s="4" t="inlineStr">
        <is>
          <t>Houston,</t>
        </is>
      </c>
      <c r="C14" s="4" t="inlineStr">
        <is>
          <t xml:space="preserve"> </t>
        </is>
      </c>
    </row>
    <row r="15">
      <c r="A15" s="4" t="inlineStr">
        <is>
          <t>Entity Address, State</t>
        </is>
      </c>
      <c r="B15" s="4" t="inlineStr">
        <is>
          <t>TX</t>
        </is>
      </c>
      <c r="C15" s="4" t="inlineStr">
        <is>
          <t xml:space="preserve"> </t>
        </is>
      </c>
    </row>
    <row r="16">
      <c r="A16" s="4" t="inlineStr">
        <is>
          <t>Entity Address, Postal Zip Code</t>
        </is>
      </c>
      <c r="B16" s="4" t="inlineStr">
        <is>
          <t>77046</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913-212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336047</t>
        </is>
      </c>
      <c r="C28" s="4" t="inlineStr">
        <is>
          <t xml:space="preserve"> </t>
        </is>
      </c>
    </row>
    <row r="29">
      <c r="A29" s="4" t="inlineStr">
        <is>
          <t>Current Fiscal Year End Date</t>
        </is>
      </c>
      <c r="B29" s="4" t="inlineStr">
        <is>
          <t>--12-31</t>
        </is>
      </c>
      <c r="C29" s="4" t="inlineStr">
        <is>
          <t xml:space="preserve"> </t>
        </is>
      </c>
    </row>
    <row r="30">
      <c r="A30" s="4" t="inlineStr">
        <is>
          <t>Entity Common Stock, Shares Outstanding</t>
        </is>
      </c>
      <c r="B30" s="4" t="inlineStr">
        <is>
          <t xml:space="preserve"> </t>
        </is>
      </c>
      <c r="C3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Investments</t>
        </is>
      </c>
      <c r="B4" s="4" t="inlineStr">
        <is>
          <t>Fair Value Measurements and Investments Financial Assets and Liabilities The methods and assumptions used in estimating the fair value amounts included in the disclosures for financial assets and liabilities are consistent with those disclosed in the Company's 2024 Annual Report on Form 10-K. The carrying amounts and estimated fair values of the Company's financial assets and liabilities which were not recorded at fair value on the Condensed Consolidated Balance Sheets as of March 31, 2025, and December 31, 2024, were as follows (in millions): As of March 31, 2025 Estimated Fair Value Financial Assets Carrying Amount Level 1 Level 2 Level 3 Total Cash and cash equivalents $ 235.2 $ 235.2 $ — $ — $ 235.2 Financial Liabilities Long-term debt $ 3,237.2 (1) $ — $ 3,160.9 $ — $ 3,160.9 (1) The carrying amount of long-term debt excluded a $2.5 million long-term finance lease obligation and $4.6 million of unamortized debt issuance costs. As of December 31, 2024 Estimated Fair Value Financial Assets Carrying Amount Level 1 Level 2 Level 3 Total Cash and cash equivalents $ 117.9 $ 117.9 $ — $ — $ 117.9 Financial Liabilities Long-term debt $ 3,236.5 (1) $ — $ 3,129.7 $ — $ 3,129.7 (1) The carrying amount of long-term debt excluded a $2.7 million long-term finance lease obligation and $4.8 million of unamortized debt issuanc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Settlements The Company and its subsidiaries are parties to various legal actions arising in the normal course of business. Management believes the disposition of these outstanding legal actions, including the legal actions identified below, will not have a material impact on the Company's financial condition, results of operations or cash flows. Mishal and Berger Litigation On May 25, 2018, plaintiffs Tsemach Mishal and Paul Berger (on behalf of themselves and the purported class, Plaintiffs) initiated a purported class action in the Court of Chancery of the State of Delaware (the Trial Court) against the following defendants: the Company, Boardwalk GP, LP (Boardwalk GP), Boardwalk GP, LLC and BPHC (together, Defendants), regarding the potential exercise by Boardwalk GP of its right to purchase the issued and outstanding common units of the Company not already owned by Boardwalk GP or its affiliates (Purchase Right). On June 25, 2018, Plaintiffs and Defendants entered into a Stipulation and Agreement of Compromise and Settlement, subject to the approval of the Trial Court (the Proposed Settlement). Under the terms of the Proposed Settlement, the lawsuit would be dismissed, and related claims against the Defendants would be released by the Plaintiffs, if BPHC, the sole member of the general partner of Boardwalk GP, elected to cause Boardwalk GP to exercise its Purchase Right for a cash purchase price, as determined by the Company's Third Amended and Restated Agreement of Limited Partnership, as amended (the Limited Partnership Agreement), and gave notice of such election as provided in the Limited Partnership Agreement within a period specified by the Proposed Settlement. On June 29, 2018, Boardwalk GP elected to exercise the Purchase Right and gave notice within the period specified by the Proposed Settlement. On July 18, 2018, Boardwalk GP completed the purchase of the Company's common units pursuant to the Purchase Right. On September 28, 2018, the Trial Court denied approval of the Proposed Settlement. On February 11, 2019, a substitute verified class action complaint was filed in this proceeding, which, among other things, added Loews as a Defendant. The Defendants filed a motion to dismiss, which was heard by the Trial Court in July 2019. In October 2019, the Trial Court ruled on the motion and granted a partial dismissal, with certain aspects of the case proceeding to trial. A trial was held the week of February 22, 2021, and post-trial oral arguments were held on July 14, 2021. On November 12, 2021, the Trial Court issued a ruling in the case. The Trial Court held that Boardwalk GP breached the Limited Partnership Agreement and found that Boardwalk GP was liable to the Plaintiffs for approximately $690.0 million in damages, plus pre-judgment interest (approximately $166.0 million), post-judgment interest and attorneys' fees. The Trial Court's ruling and damages award was against Boardwalk GP, and not the Company or its subsidiaries. The Defendants believed that the Trial Court ruling included factual and legal errors. Therefore, on January 3, 2022, the Defendants appealed the Trial Court's ruling to the Supreme Court of the State of Delaware (the Supreme Court). On January 17, 2022, the Plaintiffs filed a cross-appeal to the Supreme Court contesting the calculation of damages by the Trial Court. Oral arguments were held on September 14, 2022, and on December 19, 2022, the Supreme Court reversed the Trial Court's ruling and remanded the case to the Trial Court for further proceedings related to claims not decided by the Trial Court's ruling. Briefing by the parties at the Trial Court on the remanded issues was completed in September 2023. A hearing on the remanded issues was held at the Trial Court in April 2024. In September 2024, the Trial Court ruled in favor of the Defendants on all of the remanded issues. On October 21, 2024, the Plaintiffs appealed the Trial Court's ruling on the remanded issues to the Supreme Court. Briefing on this appeal was completed in March 2025 and a hearing on this appeal has been scheduled to occur in June 2025. City of New Orleans Litigation Gulf South Pipeline Company, LLC (Gulf South), along with several other energy companies operating in Southern Louisiana, has been named as a defendant in a petition for damages and injunctive relief in state district court for Orleans Parish, Louisiana, (Case No. 19-3466) by the City of New Orleans. The case was filed on March 29, 2019. The lawsuit claims include, among other things, negligence, strict liability, nuisance and breach of contract, alleging that the defendants' drilling, dredging, pipeline and industrial operations since the 1930s have caused increased storm surge risk, increased flood protection costs and unspecified damages to the City of New Orleans. In October 2020, this case was stayed pending the outcome of a consolidated appeal to the Fifth Circuit Court of Appeals in a similar case. On August 5, 2021, the Fifth Circuit Court of Appeals ruled in favor of the oil-and-gas defendants in that consolidated appeal, finding that the two cases being appealed should be re-examined in federal district court since they involve operations that were federally overseen at the time. The ruling reverses a previous decision that allowed the cases to be heard in state court, which the plaintiffs had sought. As a result of the Fifth Circuit Court of Appeals' decision, it is anticipated that this case will be reviewed in federal district court to determine whether the case should be heard in that court. Discovery has been initiated. Gulf South has been named as a defendant in another suit in the State of Louisiana that is similar in nature to the City of New Orleans Litigation discussed above. This case was filed in the Louisiana state courts and discovery is ongoing. Commitments for Construction The Company's future capital commitments are comprised of binding commitments under purchase orders for materials ordered but not received and firm commitments under binding construction service agreements. As of March 31, 2025, the commitments were approximately $236.6 million, all of which are expected to be settled within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31, 2025</t>
        </is>
      </c>
    </row>
    <row r="3">
      <c r="A3" s="3" t="inlineStr">
        <is>
          <t>Debt Disclosure [Abstract]</t>
        </is>
      </c>
      <c r="B3" s="4" t="inlineStr">
        <is>
          <t xml:space="preserve"> </t>
        </is>
      </c>
    </row>
    <row r="4">
      <c r="A4" s="4" t="inlineStr">
        <is>
          <t>Financing</t>
        </is>
      </c>
      <c r="B4" s="4" t="inlineStr">
        <is>
          <t>Financing Notes and Debentures As of March 31, 2025, and December 31, 2024, the Company had principal amounts of notes and debentures outstanding of $3.3 billion, with a weighted-average interest rate of 4.95%. The indentures governing the notes and debentures have restrictive covenants which provide that, with certain exceptions, neither the Company nor any of its subsidiaries may create, assume or suffer to exist any lien upon any property to secure any indebtedness unless the debentures and notes shall be equally and ratably secured. All of the Company's debt obligations are unsecured. As of March 31, 2025, the Company and its subsidiaries were in compliance with their covenants under the indentures. Revolving Credit Facility As of March 31, 2025, and December 31, 2024 , the Company had no outstanding borrowings under its revolving credit facility and had the full borrowing capacity of $1.0 billion available. The revolving credit facility has a borrowing capacity of $1.0 billion through May 27, 2027, and a borrowing capacity of $912.2 million from May 28, 2027, to May 26, 2028. The Company and its subsidiaries were in compliance with the covenants under the revolving credit facility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Employee Benefits Defined Benefit Retirement Plans (Retirement Plans) and Postretirement Benefits Other Than Pension (PBOP) Components of net periodic benefit cost for both the Retirement Plans and PBOP were as follows (in millions): Retirement Plans PBOP For the For the 2025 2024 2025 2024 Service cost $ 0.5 $ 0.5 $ — $ — Interest cost 1.0 1.0 0.3 0.3 Expected return on plan assets (1.1) (1.0) (0.7) (0.6) Amortization of unrecognized net loss — 0.2 — — Settlement charge 0.3 0.1 — — Net periodic benefit cost (credit) $ 0.7 $ 0.8 $ (0.4) $ (0.3) During the three months ended March 31, 2025, the Company made $0.5 million in contributions to the defined benefit pension plan and expects to fund an additional $2.5 million in the remainder of 2025. Defined Contribution Plan Texas Gas Transmission, LLC employees hired on or after November 1, 2006, and all other employees of the Company are provided retirement benefits under a defined contribution plan, which also provides 401(k) plan benefits to its participants. Costs related to the Company's defined contribution plan were $3.8 million and $3.6 million for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Loews provides a variety of corporate services to the Company under service agreements, including risk management, finance and accounting, legal, tax and corporate development services, and charges the Company for allocated overheads. The Company incurred charges related to these services of $1.5 million and $1.4 million for the three months ended March 31, 2025 and 2024, which were recorded in Administrative and general on the Condensed Consolidated Statements of Income. Total distributions paid to BPHC and Boardwalk GP were $75.0 million and $50.0 million for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 of Cash Flow Information</t>
        </is>
      </c>
      <c r="B4" s="4" t="inlineStr">
        <is>
          <t xml:space="preserve">Supplemental Disclosure of Cash Flow Information (in millions): For the 2025 2024 Cash paid during the period for: Interest (net of amount capitalized) $ 48.1 $ 31.8 Non-cash investing activities: Accounts payable and PPE 26.1 46.5 Right-of-use asset obtained in exchange for lease obligations 0.1 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 xml:space="preserve">Reportable Segments The Company has two reportable segments, Natural Gas and Natural Gas Liquids, which comprise 100% of the Company’s operating revenues. The Chief Operating Decision Maker (CODM) uses earnings before interest, income taxes, depreciation and amortization (EBITDA) to assess each of the Company’s segments performance and to determine how to allocate resources. The CODM uses this measure, together with other non-financial measures, when assessing performance of the Company and establishing management’s compensation. The Company provides segment expenses to its CODM on the same basis as the expenses are provided in the Company’s income statement and used to calculate EBITDA. Refer to the Company's 2024 Annual Report on Form 10-K for further information. The tables below show financial information by segment (in millions): For the Three Months Ended March 31, 2025 Natural Gas Natural Gas Liquids Total Revenues Revenue from external customers $ 410.7 $ 207.9 $ 618.6 Intrasegment revenues 13.0 — 13.0 $ 423.7 $ 207.9 $ 631.6 Reconciliation of revenues: Elimination of intrasegment revenues (13.0) Total consolidated revenues $ 618.6 Less: Costs associated with service revenues $ 12.0 $ 4.3 Costs associated with product sales — 122.9 Operation and maintenance 47.8 10.4 Administrative and general 46.5 6.5 Taxes other than income taxes 28.9 3.4 Gain on sale of assets, impairments and other (1.0) — Miscellaneous other income, net (1.1) (0.1) Segment EBITDA $ 290.6 $ 60.5 $ 351.1 Reconciliation of profit or loss: Depreciation and amortization $ 105.5 Interest expense 39.5 Interest income (1.0) Consolidated income before income taxes $ 207.1 For the Three Months Ended March 31, 2024 Natural Gas Natural Gas Liquids Total Revenues Revenue from external customers $ 373.3 $ 137.2 $ 510.5 Intrasegment revenues 12.4 — 12.4 $ 385.7 $ 137.2 $ 522.9 Reconciliation of revenues: Elimination of intrasegment revenues (12.4) Total consolidated revenues $ 510.5 Less: Costs associated with service revenues $ 10.0 $ 4.7 Costs associated with product sales — 63.8 Operation and maintenance 46.5 12.4 Administrative and general 47.2 7.0 Taxes other than income taxes 28.3 3.4 Gain on sale of assets, impairments and other (7.7) — Miscellaneous other income, net (2.9) (0.1) Segment EBITDA $ 264.3 $ 46.0 $ 310.3 Reconciliation of profit or loss: Depreciation and amortization $ 105.5 Interest expense 43.3 Interest income (3.7) Consolidated income before income taxes $ 165.2 Segment assets include Property, plant, and equipment – net, Intangible assets – net of accumulated amortization and Goodwill . The following table reflects segment assets (in millions): Segment Assets As of March 31, 2025 As of December 31, 2024 Natural Gas $ 7,547.0 $ 7,490.1 Natural Gas Liquids 1,510.9 1,628.7 Total Segment Assets $ 9,057.9 $ 9,118.8 The following table reflects capital expenditures by segment (in millions): Capital Expenditures For the Three Months Ended March 31, 2025 2024 Natural Gas $ 42.8 $ 79.0 Natural Gas Liquids 8.8 18.3 Total $ 51.6 $ 9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the Company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U.S.) (GAAP) have been condensed or omitted pursuant to such rules and regulations. In the opinion of management, the accompanying unaudited condensed consolidated financial statements reflect all adjustments (consisting of only normal recurring accruals) necessary to present fairly the Company's financial position as of March 31, 2025, and December 31, 2024, and its results of operations, comprehensive income and changes in cash flow and partners' capital for the three months ended March 31, 2025 and 2024, in each case in accordance with GAAP. Reference is made to the Notes to the Consolidated Financial Statements in the Company's Annual Report on Form 10-K for the year ended December 31, 2024 (2024 Annual Report on Form 10-K), which should be read in conjunction with these unaudited condensed consolidated financial statements. The accounting policies described in Note 2 of Part II, Item 8. of the Company's 2024 Annual Report on Form 10-K are the same policies that were used in preparing the accompanying unaudited condensed consolidated financial statements. Results of operations for interim periods may not necessarily be indicative of results for the ful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s and Liquids Stored Underground and Gas and NGLs Receivables and Payables (Policies)</t>
        </is>
      </c>
      <c r="B1" s="2" t="inlineStr">
        <is>
          <t>3 Months Ended</t>
        </is>
      </c>
    </row>
    <row r="2">
      <c r="B2" s="2" t="inlineStr">
        <is>
          <t>Mar. 31, 2025</t>
        </is>
      </c>
    </row>
    <row r="3">
      <c r="A3" s="3" t="inlineStr">
        <is>
          <t>Oil and Gas, Gas-Balancing Arrangement [Abstract]</t>
        </is>
      </c>
      <c r="B3" s="4" t="inlineStr">
        <is>
          <t xml:space="preserve"> </t>
        </is>
      </c>
    </row>
    <row r="4">
      <c r="A4" s="4" t="inlineStr">
        <is>
          <t>Gas and liquids stored underground and gas and NGLs receivables and payables</t>
        </is>
      </c>
      <c r="B4" s="4" t="inlineStr">
        <is>
          <t>The operating subsidiaries of the Company provide storage services whereby they store natural gas or NGLs on behalf of customers and also periodically hold customer gas under parking and lending (PAL) services. Since the customers retain title to the gas or NGLs held by the Company in providing these services, the Company does not record the related gas or NGLs on it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following tables present the Company's revenues disaggregated by type of service by segment (in millions): For the Three Months Ended March 31, 2025 Natural Gas Natural Gas Liquids Eliminations Total Revenues from Contracts with Customers Firm Service (1) $ 401.6 $ 152.8 $ (8.3) $ 546.1 Interruptible Service 13.0 — — 13.0 Other revenues 3.2 46.2 — 49.4 Total Revenues from Contracts with Customers 417.8 199.0 (8.3) 608.5 Other operating revenues (2) 5.9 8.9 (4.7) 10.1 Total Operating Revenues $ 423.7 $ 207.9 $ (13.0) $ 618.6 (1) Revenues earned from contracts with minimum volume commitments (MVCs) are included in firm service given the stand-ready nature of the performance obligation and the guaranteed nature of the fees over the contract term. (2) Other operating revenues include certain revenues earned from operating leases, pipeline management fees, intrasegment licensing fees and other activities that are not considered central and ongoing major business operations of the Company and do not represent revenues earned from contracts with customers. For the Three Months Ended March 31, 2024 Natural Gas Natural Gas Liquids Eliminations Total Revenues from Contracts with Customers Firm Service (1) $ 362.1 $ 85.6 $ (7.5) $ 440.2 Interruptible Service 11.9 — — 11.9 Other revenues 6.3 42.3 — 48.6 Total Revenues from Contracts with Customers 380.3 127.9 (7.5) 500.7 Other operating revenues (2) 5.4 9.3 (4.9) 9.8 Total Operating Revenues $ 385.7 $ 137.2 $ (12.4) $ 510.5 (1) Revenues earned from contracts with MVCs are included in firm service given the stand-ready nature of the performance obligation and the guaranteed nature of the fees over the contract term. (2) Other operating revenues include certain revenues earned from operating leases, pipeline management fees, intrasegment licensing fees and other activities that are not considered central and ongoing major business operations of the Company and do not represent revenues earned from contracts with customers.</t>
        </is>
      </c>
    </row>
    <row r="5">
      <c r="A5" s="4" t="inlineStr">
        <is>
          <t>Contract Liabilities</t>
        </is>
      </c>
      <c r="B5" s="4" t="inlineStr">
        <is>
          <t>Significant changes in the contract liability balances during the three months ended March 31, 2025, were as follows (in millions): Contract Liabilities Balance as of December 31, 2024 (1) $ 17.9 Revenues recognized that were included in the contract liability (0.6) Increases due to cash received, excluding amounts recognized as 2.1 Balance as of March 31, 2025 (1) $ 19.4 (1) As of March 31, 2025, and December 31, 2024, $3.8 million and $1.8 million were recorded in Other Current Liabilities (current portion), and $15.6 million and $16.1 million were recorded in Other Liabilities (noncurrent portion). Significant changes in the contract liability balances during the three months ended March 31, 2024, were as follows (in millions): Contract Liabilities Balance as of December 31, 2023 (1) $ 21.4 Revenues recognized that were included in the contract liability (1.3) Increases due to cash received, excluding amounts recognized as 4.6 Balance as of March 31, 2024 (1) $ 24.7 (1) As of March 31, 2024, and December 31, 2023, $7.2 million and $3.5 million were recorded in Other Current Liabilities (current portion), and $17.5 million and $17.9 million were recorded in Other Liabilities (noncurrent portion).</t>
        </is>
      </c>
    </row>
    <row r="6">
      <c r="A6" s="4" t="inlineStr">
        <is>
          <t>Remaining Performance Obligation</t>
        </is>
      </c>
      <c r="B6" s="4" t="inlineStr">
        <is>
          <t>The following table includes estimated operating revenues expected to be recognized in the future related to agreements that contain performance obligations that were unsatisfied as of March 31, 2025. The amounts presented primarily consist of fixed fees or MVCs which are typically recognized over time as the performance obligation is satisfied, in accordance with firm service contracts, or at a point in time as guaranteed minimum fees associated with the performance obligation are satisfied under certain ethane supply contracts. For the Company's customers that are charged maximum tariff rates related to its Federal Energy Regulatory Commission regulated operating subsidiaries, the amounts below reflect the current tariff rate for such services for the term of the agreements; however, the tariff rates may be subject to future adjustment. The Company has elected to exclude the following from the table: (a) unsatisfied performance obligations from usage fees associated with its firm services because of the variable nature of such services; (b) unsatisfied performance obligations from the ethane commodity indexed portion of ethane supply contracts because of the variable nature of ethane prices, and (c) consideration in contracts that is recognized in revenue as invoiced, such as for interruptible services. The estimated revenues reflected in the table include estimated revenues that are anticipated under executed precedent transportation agreements for growth projects that are subject to regulatory approvals. In millions 2025 (1) 2026 Thereafter Total Estimated revenues from contracts with customers from unsatisfied performance obligations as of March 31, 2025 (2) $ 1,146.5 $ 1,409.0 $ 11,579.0 $ 14,134.5 Operating revenues which are fixed and 21.0 27.5 136.0 184.5 Total projected operating revenues under committed firm agreements as of March 31, 2025 (3) $ 1,167.5 $ 1,436.5 $ 11,715.0 $ 14,319.0 (1) The 2025 period is for the remaining nine months ending December 31, 2025. For the three months ended March 31, 2025, the Company recognized $426.2 million of fixed fee revenues for the fulfillment of performance obligations. (2) In March 2024, the Company executed a 108-year firm storage agreement with a customer. The estimated annual revenue from this contract is $3.1 million, with $328.5 million of unsatisfied performance obligations included in the “Thereafter” column. Per the tariff provisions, this customer was required to provide 90 days of collateral and the Company can suspend services due to non-payment. (3) The estimated revenues from contracts with customers from unsatisfied performance obligations as of March 31, 2025, that are anticipated under executed precedent transportation agreements associated with the Company's growth projects are $4.0 b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5.2</v>
      </c>
      <c r="C3" s="6" t="n">
        <v>117.9</v>
      </c>
    </row>
    <row r="4">
      <c r="A4" s="3" t="inlineStr">
        <is>
          <t>Receivables:</t>
        </is>
      </c>
      <c r="B4" s="4" t="inlineStr">
        <is>
          <t xml:space="preserve"> </t>
        </is>
      </c>
      <c r="C4" s="4" t="inlineStr">
        <is>
          <t xml:space="preserve"> </t>
        </is>
      </c>
    </row>
    <row r="5">
      <c r="A5" s="4" t="inlineStr">
        <is>
          <t>Trade, net</t>
        </is>
      </c>
      <c r="B5" s="7" t="n">
        <v>216.6</v>
      </c>
      <c r="C5" s="7" t="n">
        <v>210.7</v>
      </c>
    </row>
    <row r="6">
      <c r="A6" s="4" t="inlineStr">
        <is>
          <t>Other</t>
        </is>
      </c>
      <c r="B6" s="7" t="n">
        <v>21.7</v>
      </c>
      <c r="C6" s="7" t="n">
        <v>21.4</v>
      </c>
    </row>
    <row r="7">
      <c r="A7" s="4" t="inlineStr">
        <is>
          <t>Gas transportation receivables</t>
        </is>
      </c>
      <c r="B7" s="7" t="n">
        <v>21.7</v>
      </c>
      <c r="C7" s="7" t="n">
        <v>7.4</v>
      </c>
    </row>
    <row r="8">
      <c r="A8" s="4" t="inlineStr">
        <is>
          <t>Prepayments</t>
        </is>
      </c>
      <c r="B8" s="7" t="n">
        <v>18.3</v>
      </c>
      <c r="C8" s="7" t="n">
        <v>25.2</v>
      </c>
    </row>
    <row r="9">
      <c r="A9" s="4" t="inlineStr">
        <is>
          <t>Total current assets</t>
        </is>
      </c>
      <c r="B9" s="7" t="n">
        <v>531.9</v>
      </c>
      <c r="C9" s="7" t="n">
        <v>401.1</v>
      </c>
    </row>
    <row r="10">
      <c r="A10" s="3" t="inlineStr">
        <is>
          <t>Property, Plant and Equipment:</t>
        </is>
      </c>
      <c r="B10" s="4" t="inlineStr">
        <is>
          <t xml:space="preserve"> </t>
        </is>
      </c>
      <c r="C10" s="4" t="inlineStr">
        <is>
          <t xml:space="preserve"> </t>
        </is>
      </c>
    </row>
    <row r="11">
      <c r="A11" s="4" t="inlineStr">
        <is>
          <t>Property, plant and equipment, gross</t>
        </is>
      </c>
      <c r="B11" s="7" t="n">
        <v>13898.6</v>
      </c>
      <c r="C11" s="7" t="n">
        <v>13857.8</v>
      </c>
    </row>
    <row r="12">
      <c r="A12" s="4" t="inlineStr">
        <is>
          <t>Less—accumulated depreciation and amortization</t>
        </is>
      </c>
      <c r="B12" s="7" t="n">
        <v>5146.1</v>
      </c>
      <c r="C12" s="7" t="n">
        <v>5045.1</v>
      </c>
    </row>
    <row r="13">
      <c r="A13" s="4" t="inlineStr">
        <is>
          <t>Property, plant and equipment, net</t>
        </is>
      </c>
      <c r="B13" s="7" t="n">
        <v>8752.5</v>
      </c>
      <c r="C13" s="7" t="n">
        <v>8812.700000000001</v>
      </c>
    </row>
    <row r="14">
      <c r="A14" s="3" t="inlineStr">
        <is>
          <t>Other Assets:</t>
        </is>
      </c>
      <c r="B14" s="4" t="inlineStr">
        <is>
          <t xml:space="preserve"> </t>
        </is>
      </c>
      <c r="C14" s="4" t="inlineStr">
        <is>
          <t xml:space="preserve"> </t>
        </is>
      </c>
    </row>
    <row r="15">
      <c r="A15" s="4" t="inlineStr">
        <is>
          <t>Goodwill</t>
        </is>
      </c>
      <c r="B15" s="7" t="n">
        <v>237.4</v>
      </c>
      <c r="C15" s="7" t="n">
        <v>237.4</v>
      </c>
    </row>
    <row r="16">
      <c r="A16" s="4" t="inlineStr">
        <is>
          <t>Gas stored underground</t>
        </is>
      </c>
      <c r="B16" s="5" t="n">
        <v>97</v>
      </c>
      <c r="C16" s="7" t="n">
        <v>98.3</v>
      </c>
    </row>
    <row r="17">
      <c r="A17" s="4" t="inlineStr">
        <is>
          <t>Other</t>
        </is>
      </c>
      <c r="B17" s="7" t="n">
        <v>230.8</v>
      </c>
      <c r="C17" s="7" t="n">
        <v>229.9</v>
      </c>
    </row>
    <row r="18">
      <c r="A18" s="4" t="inlineStr">
        <is>
          <t>Total other assets</t>
        </is>
      </c>
      <c r="B18" s="7" t="n">
        <v>565.2</v>
      </c>
      <c r="C18" s="7" t="n">
        <v>565.6</v>
      </c>
    </row>
    <row r="19">
      <c r="A19" s="4" t="inlineStr">
        <is>
          <t>Total Assets</t>
        </is>
      </c>
      <c r="B19" s="7" t="n">
        <v>9849.6</v>
      </c>
      <c r="C19" s="7" t="n">
        <v>9779.4</v>
      </c>
    </row>
    <row r="20">
      <c r="A20" s="3" t="inlineStr">
        <is>
          <t>Payables:</t>
        </is>
      </c>
      <c r="B20" s="4" t="inlineStr">
        <is>
          <t xml:space="preserve"> </t>
        </is>
      </c>
      <c r="C20" s="4" t="inlineStr">
        <is>
          <t xml:space="preserve"> </t>
        </is>
      </c>
    </row>
    <row r="21">
      <c r="A21" s="4" t="inlineStr">
        <is>
          <t>Trade</t>
        </is>
      </c>
      <c r="B21" s="7" t="n">
        <v>79.7</v>
      </c>
      <c r="C21" s="7" t="n">
        <v>100.9</v>
      </c>
    </row>
    <row r="22">
      <c r="A22" s="4" t="inlineStr">
        <is>
          <t>Gas transportation payables</t>
        </is>
      </c>
      <c r="B22" s="7" t="n">
        <v>14.2</v>
      </c>
      <c r="C22" s="7" t="n">
        <v>11.7</v>
      </c>
    </row>
    <row r="23">
      <c r="A23" s="4" t="inlineStr">
        <is>
          <t>Accrued taxes, other</t>
        </is>
      </c>
      <c r="B23" s="7" t="n">
        <v>43.3</v>
      </c>
      <c r="C23" s="5" t="n">
        <v>67</v>
      </c>
    </row>
    <row r="24">
      <c r="A24" s="4" t="inlineStr">
        <is>
          <t>Accrued interest</t>
        </is>
      </c>
      <c r="B24" s="7" t="n">
        <v>36.4</v>
      </c>
      <c r="C24" s="7" t="n">
        <v>46.7</v>
      </c>
    </row>
    <row r="25">
      <c r="A25" s="4" t="inlineStr">
        <is>
          <t>Accrued payroll and employee benefits</t>
        </is>
      </c>
      <c r="B25" s="7" t="n">
        <v>29.6</v>
      </c>
      <c r="C25" s="7" t="n">
        <v>48.6</v>
      </c>
    </row>
    <row r="26">
      <c r="A26" s="4" t="inlineStr">
        <is>
          <t>Regulatory liabilities</t>
        </is>
      </c>
      <c r="B26" s="7" t="n">
        <v>25.2</v>
      </c>
      <c r="C26" s="7" t="n">
        <v>18.3</v>
      </c>
    </row>
    <row r="27">
      <c r="A27" s="4" t="inlineStr">
        <is>
          <t>Other current liabilities</t>
        </is>
      </c>
      <c r="B27" s="7" t="n">
        <v>27.7</v>
      </c>
      <c r="C27" s="7" t="n">
        <v>30.2</v>
      </c>
    </row>
    <row r="28">
      <c r="A28" s="4" t="inlineStr">
        <is>
          <t>Total current liabilities</t>
        </is>
      </c>
      <c r="B28" s="7" t="n">
        <v>279.7</v>
      </c>
      <c r="C28" s="7" t="n">
        <v>345.6</v>
      </c>
    </row>
    <row r="29">
      <c r="A29" s="4" t="inlineStr">
        <is>
          <t>Long-term debt and finance lease obligation</t>
        </is>
      </c>
      <c r="B29" s="7" t="n">
        <v>3235.1</v>
      </c>
      <c r="C29" s="7" t="n">
        <v>3234.4</v>
      </c>
    </row>
    <row r="30">
      <c r="A30" s="3" t="inlineStr">
        <is>
          <t>Other Liabilities and Deferred Credits:</t>
        </is>
      </c>
      <c r="B30" s="4" t="inlineStr">
        <is>
          <t xml:space="preserve"> </t>
        </is>
      </c>
      <c r="C30" s="4" t="inlineStr">
        <is>
          <t xml:space="preserve"> </t>
        </is>
      </c>
    </row>
    <row r="31">
      <c r="A31" s="4" t="inlineStr">
        <is>
          <t>Asset retirement obligations</t>
        </is>
      </c>
      <c r="B31" s="7" t="n">
        <v>70.5</v>
      </c>
      <c r="C31" s="5" t="n">
        <v>70</v>
      </c>
    </row>
    <row r="32">
      <c r="A32" s="4" t="inlineStr">
        <is>
          <t>Provision for other asset retirement</t>
        </is>
      </c>
      <c r="B32" s="7" t="n">
        <v>105.6</v>
      </c>
      <c r="C32" s="7" t="n">
        <v>103.6</v>
      </c>
    </row>
    <row r="33">
      <c r="A33" s="4" t="inlineStr">
        <is>
          <t>Total other liabilities and deferred credits</t>
        </is>
      </c>
      <c r="B33" s="7" t="n">
        <v>296.9</v>
      </c>
      <c r="C33" s="7" t="n">
        <v>293.4</v>
      </c>
    </row>
    <row r="34">
      <c r="A34" s="4" t="inlineStr">
        <is>
          <t>Commitments and Contingencies</t>
        </is>
      </c>
      <c r="B34" s="4" t="inlineStr">
        <is>
          <t xml:space="preserve"> </t>
        </is>
      </c>
      <c r="C34" s="4" t="inlineStr">
        <is>
          <t xml:space="preserve"> </t>
        </is>
      </c>
    </row>
    <row r="35">
      <c r="A35" s="3" t="inlineStr">
        <is>
          <t>Partners' Capital:</t>
        </is>
      </c>
      <c r="B35" s="4" t="inlineStr">
        <is>
          <t xml:space="preserve"> </t>
        </is>
      </c>
      <c r="C35" s="4" t="inlineStr">
        <is>
          <t xml:space="preserve"> </t>
        </is>
      </c>
    </row>
    <row r="36">
      <c r="A36" s="4" t="inlineStr">
        <is>
          <t>Partners' capital</t>
        </is>
      </c>
      <c r="B36" s="7" t="n">
        <v>6110.2</v>
      </c>
      <c r="C36" s="7" t="n">
        <v>5978.6</v>
      </c>
    </row>
    <row r="37">
      <c r="A37" s="4" t="inlineStr">
        <is>
          <t>Accumulated other comprehensive loss</t>
        </is>
      </c>
      <c r="B37" s="7" t="n">
        <v>-72.3</v>
      </c>
      <c r="C37" s="7" t="n">
        <v>-72.59999999999999</v>
      </c>
    </row>
    <row r="38">
      <c r="A38" s="4" t="inlineStr">
        <is>
          <t>Total partners' capital</t>
        </is>
      </c>
      <c r="B38" s="7" t="n">
        <v>6037.9</v>
      </c>
      <c r="C38" s="5" t="n">
        <v>5906</v>
      </c>
    </row>
    <row r="39">
      <c r="A39" s="4" t="inlineStr">
        <is>
          <t>Total Liabilities and Partners' Capital</t>
        </is>
      </c>
      <c r="B39" s="7" t="n">
        <v>9849.6</v>
      </c>
      <c r="C39" s="7" t="n">
        <v>9779.4</v>
      </c>
    </row>
    <row r="40">
      <c r="A40" s="4" t="inlineStr">
        <is>
          <t>Affiliates</t>
        </is>
      </c>
      <c r="B40" s="4" t="inlineStr">
        <is>
          <t xml:space="preserve"> </t>
        </is>
      </c>
      <c r="C40" s="4" t="inlineStr">
        <is>
          <t xml:space="preserve"> </t>
        </is>
      </c>
    </row>
    <row r="41">
      <c r="A41" s="3" t="inlineStr">
        <is>
          <t>Receivables:</t>
        </is>
      </c>
      <c r="B41" s="4" t="inlineStr">
        <is>
          <t xml:space="preserve"> </t>
        </is>
      </c>
      <c r="C41" s="4" t="inlineStr">
        <is>
          <t xml:space="preserve"> </t>
        </is>
      </c>
    </row>
    <row r="42">
      <c r="A42" s="4" t="inlineStr">
        <is>
          <t>Other current assets</t>
        </is>
      </c>
      <c r="B42" s="7" t="n">
        <v>0.7</v>
      </c>
      <c r="C42" s="5" t="n">
        <v>0</v>
      </c>
    </row>
    <row r="43">
      <c r="A43" s="3" t="inlineStr">
        <is>
          <t>Payables:</t>
        </is>
      </c>
      <c r="B43" s="4" t="inlineStr">
        <is>
          <t xml:space="preserve"> </t>
        </is>
      </c>
      <c r="C43" s="4" t="inlineStr">
        <is>
          <t xml:space="preserve"> </t>
        </is>
      </c>
    </row>
    <row r="44">
      <c r="A44" s="4" t="inlineStr">
        <is>
          <t>Payables</t>
        </is>
      </c>
      <c r="B44" s="7" t="n">
        <v>0.5</v>
      </c>
      <c r="C44" s="7" t="n">
        <v>0.5</v>
      </c>
    </row>
    <row r="45">
      <c r="A45" s="3" t="inlineStr">
        <is>
          <t>Other Liabilities and Deferred Credits:</t>
        </is>
      </c>
      <c r="B45" s="4" t="inlineStr">
        <is>
          <t xml:space="preserve"> </t>
        </is>
      </c>
      <c r="C45" s="4" t="inlineStr">
        <is>
          <t xml:space="preserve"> </t>
        </is>
      </c>
    </row>
    <row r="46">
      <c r="A46" s="4" t="inlineStr">
        <is>
          <t>Other</t>
        </is>
      </c>
      <c r="B46" s="7" t="n">
        <v>5.6</v>
      </c>
      <c r="C46" s="7" t="n">
        <v>4.8</v>
      </c>
    </row>
    <row r="47">
      <c r="A47" s="4" t="inlineStr">
        <is>
          <t>Other</t>
        </is>
      </c>
      <c r="B47" s="4" t="inlineStr">
        <is>
          <t xml:space="preserve"> </t>
        </is>
      </c>
      <c r="C47" s="4" t="inlineStr">
        <is>
          <t xml:space="preserve"> </t>
        </is>
      </c>
    </row>
    <row r="48">
      <c r="A48" s="3" t="inlineStr">
        <is>
          <t>Receivables:</t>
        </is>
      </c>
      <c r="B48" s="4" t="inlineStr">
        <is>
          <t xml:space="preserve"> </t>
        </is>
      </c>
      <c r="C48" s="4" t="inlineStr">
        <is>
          <t xml:space="preserve"> </t>
        </is>
      </c>
    </row>
    <row r="49">
      <c r="A49" s="4" t="inlineStr">
        <is>
          <t>Other current assets</t>
        </is>
      </c>
      <c r="B49" s="7" t="n">
        <v>17.7</v>
      </c>
      <c r="C49" s="7" t="n">
        <v>18.5</v>
      </c>
    </row>
    <row r="50">
      <c r="A50" s="3" t="inlineStr">
        <is>
          <t>Payables:</t>
        </is>
      </c>
      <c r="B50" s="4" t="inlineStr">
        <is>
          <t xml:space="preserve"> </t>
        </is>
      </c>
      <c r="C50" s="4" t="inlineStr">
        <is>
          <t xml:space="preserve"> </t>
        </is>
      </c>
    </row>
    <row r="51">
      <c r="A51" s="4" t="inlineStr">
        <is>
          <t>Payables</t>
        </is>
      </c>
      <c r="B51" s="7" t="n">
        <v>23.1</v>
      </c>
      <c r="C51" s="7" t="n">
        <v>21.7</v>
      </c>
    </row>
    <row r="52">
      <c r="A52" s="3" t="inlineStr">
        <is>
          <t>Other Liabilities and Deferred Credits:</t>
        </is>
      </c>
      <c r="B52" s="4" t="inlineStr">
        <is>
          <t xml:space="preserve"> </t>
        </is>
      </c>
      <c r="C52" s="4" t="inlineStr">
        <is>
          <t xml:space="preserve"> </t>
        </is>
      </c>
    </row>
    <row r="53">
      <c r="A53" s="4" t="inlineStr">
        <is>
          <t>Other</t>
        </is>
      </c>
      <c r="B53" s="7" t="n">
        <v>115.2</v>
      </c>
      <c r="C53" s="5" t="n">
        <v>115</v>
      </c>
    </row>
    <row r="54">
      <c r="A54" s="4" t="inlineStr">
        <is>
          <t>Pipelines, storage and other plant</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Property, plant and equipment, gross</t>
        </is>
      </c>
      <c r="B56" s="7" t="n">
        <v>13708.8</v>
      </c>
      <c r="C56" s="7" t="n">
        <v>13667.7</v>
      </c>
    </row>
    <row r="57">
      <c r="A57" s="4" t="inlineStr">
        <is>
          <t>Construction work in progress</t>
        </is>
      </c>
      <c r="B57" s="4" t="inlineStr">
        <is>
          <t xml:space="preserve"> </t>
        </is>
      </c>
      <c r="C57" s="4" t="inlineStr">
        <is>
          <t xml:space="preserve"> </t>
        </is>
      </c>
    </row>
    <row r="58">
      <c r="A58" s="3" t="inlineStr">
        <is>
          <t>Property, Plant and Equipment:</t>
        </is>
      </c>
      <c r="B58" s="4" t="inlineStr">
        <is>
          <t xml:space="preserve"> </t>
        </is>
      </c>
      <c r="C58" s="4" t="inlineStr">
        <is>
          <t xml:space="preserve"> </t>
        </is>
      </c>
    </row>
    <row r="59">
      <c r="A59" s="4" t="inlineStr">
        <is>
          <t>Property, plant and equipment, gross</t>
        </is>
      </c>
      <c r="B59" s="6" t="n">
        <v>189.8</v>
      </c>
      <c r="C59" s="6" t="n">
        <v>1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and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by Balance Sheet Grouping</t>
        </is>
      </c>
      <c r="B4" s="4" t="inlineStr">
        <is>
          <t>The carrying amounts and estimated fair values of the Company's financial assets and liabilities which were not recorded at fair value on the Condensed Consolidated Balance Sheets as of March 31, 2025, and December 31, 2024, were as follows (in millions): As of March 31, 2025 Estimated Fair Value Financial Assets Carrying Amount Level 1 Level 2 Level 3 Total Cash and cash equivalents $ 235.2 $ 235.2 $ — $ — $ 235.2 Financial Liabilities Long-term debt $ 3,237.2 (1) $ — $ 3,160.9 $ — $ 3,160.9 (1) The carrying amount of long-term debt excluded a $2.5 million long-term finance lease obligation and $4.6 million of unamortized debt issuance costs. As of December 31, 2024 Estimated Fair Value Financial Assets Carrying Amount Level 1 Level 2 Level 3 Total Cash and cash equivalents $ 117.9 $ 117.9 $ — $ — $ 117.9 Financial Liabilities Long-term debt $ 3,236.5 (1) $ — $ 3,129.7 $ — $ 3,129.7 (1) The carrying amount of long-term debt excluded a $2.7 million long-term finance lease obligation and $4.8 million of unamortized debt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Components of net periodic benefit cost for both the Retirement Plans and PBOP were as follows (in millions): Retirement Plans PBOP For the For the 2025 2024 2025 2024 Service cost $ 0.5 $ 0.5 $ — $ — Interest cost 1.0 1.0 0.3 0.3 Expected return on plan assets (1.1) (1.0) (0.7) (0.6) Amortization of unrecognized net loss — 0.2 — — Settlement charge 0.3 0.1 — — Net periodic benefit cost (credit) $ 0.7 $ 0.8 $ (0.4) $ (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 of Cash Flow Information</t>
        </is>
      </c>
      <c r="B4" s="4" t="inlineStr">
        <is>
          <t xml:space="preserve">Supplemental Disclosure of Cash Flow Information (in millions): For the 2025 2024 Cash paid during the period for: Interest (net of amount capitalized) $ 48.1 $ 31.8 Non-cash investing activities: Accounts payable and PPE 26.1 46.5 Right-of-use asset obtained in exchange for lease obligations 0.1 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tables below show financial information by segment (in millions): For the Three Months Ended March 31, 2025 Natural Gas Natural Gas Liquids Total Revenues Revenue from external customers $ 410.7 $ 207.9 $ 618.6 Intrasegment revenues 13.0 — 13.0 $ 423.7 $ 207.9 $ 631.6 Reconciliation of revenues: Elimination of intrasegment revenues (13.0) Total consolidated revenues $ 618.6 Less: Costs associated with service revenues $ 12.0 $ 4.3 Costs associated with product sales — 122.9 Operation and maintenance 47.8 10.4 Administrative and general 46.5 6.5 Taxes other than income taxes 28.9 3.4 Gain on sale of assets, impairments and other (1.0) — Miscellaneous other income, net (1.1) (0.1) Segment EBITDA $ 290.6 $ 60.5 $ 351.1 Reconciliation of profit or loss: Depreciation and amortization $ 105.5 Interest expense 39.5 Interest income (1.0) Consolidated income before income taxes $ 207.1 For the Three Months Ended March 31, 2024 Natural Gas Natural Gas Liquids Total Revenues Revenue from external customers $ 373.3 $ 137.2 $ 510.5 Intrasegment revenues 12.4 — 12.4 $ 385.7 $ 137.2 $ 522.9 Reconciliation of revenues: Elimination of intrasegment revenues (12.4) Total consolidated revenues $ 510.5 Less: Costs associated with service revenues $ 10.0 $ 4.7 Costs associated with product sales — 63.8 Operation and maintenance 46.5 12.4 Administrative and general 47.2 7.0 Taxes other than income taxes 28.3 3.4 Gain on sale of assets, impairments and other (7.7) — Miscellaneous other income, net (2.9) (0.1) Segment EBITDA $ 264.3 $ 46.0 $ 310.3 Reconciliation of profit or loss: Depreciation and amortization $ 105.5 Interest expense 43.3 Interest income (3.7) Consolidated income before income taxes $ 165.2 Segment assets include Property, plant, and equipment – net, Intangible assets – net of accumulated amortization and Goodwill . The following table reflects segment assets (in millions): Segment Assets As of March 31, 2025 As of December 31, 2024 Natural Gas $ 7,547.0 $ 7,490.1 Natural Gas Liquids 1,510.9 1,628.7 Total Segment Assets $ 9,057.9 $ 9,118.8 The following table reflects capital expenditures by segment (in millions): Capital Expenditures For the Three Months Ended March 31, 2025 2024 Natural Gas $ 42.8 $ 79.0 Natural Gas Liquids 8.8 18.3 Total $ 51.6 $ 9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Basis of Presentation (Details) $ in Millions</t>
        </is>
      </c>
      <c r="B1" s="2" t="inlineStr">
        <is>
          <t>Mar. 31, 2025 USD ($)</t>
        </is>
      </c>
    </row>
    <row r="2">
      <c r="A2" s="3" t="inlineStr">
        <is>
          <t>Noncontrolling Interest [Line Items]</t>
        </is>
      </c>
      <c r="B2" s="4" t="inlineStr">
        <is>
          <t xml:space="preserve"> </t>
        </is>
      </c>
    </row>
    <row r="3">
      <c r="A3" s="4" t="inlineStr">
        <is>
          <t>Change In Goodwill Allocation Amount</t>
        </is>
      </c>
      <c r="B3" s="6" t="n">
        <v>4.5</v>
      </c>
    </row>
    <row r="4">
      <c r="A4" s="4" t="inlineStr">
        <is>
          <t>Boardwalk Pipelines Holding Corp. (BPHC) | Boardwalk Pipeline Partners, LP</t>
        </is>
      </c>
      <c r="B4" s="4" t="inlineStr">
        <is>
          <t xml:space="preserve"> </t>
        </is>
      </c>
    </row>
    <row r="5">
      <c r="A5" s="3" t="inlineStr">
        <is>
          <t>Noncontrolling Interest [Line Items]</t>
        </is>
      </c>
      <c r="B5" s="4" t="inlineStr">
        <is>
          <t xml:space="preserve"> </t>
        </is>
      </c>
    </row>
    <row r="6">
      <c r="A6" s="4" t="inlineStr">
        <is>
          <t>Ownership percentage</t>
        </is>
      </c>
      <c r="B6" s="9"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Revenues - Narrative (Details) - USD ($) $ in Millions</t>
        </is>
      </c>
      <c r="B1" s="2" t="inlineStr">
        <is>
          <t>Mar. 31, 2025</t>
        </is>
      </c>
      <c r="C1" s="2" t="inlineStr">
        <is>
          <t>Dec. 31, 2024</t>
        </is>
      </c>
      <c r="D1" s="2" t="inlineStr">
        <is>
          <t>Mar. 31, 2024</t>
        </is>
      </c>
      <c r="E1" s="2" t="inlineStr">
        <is>
          <t>Dec.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Receivables from contracts with customers</t>
        </is>
      </c>
      <c r="B3" s="6" t="n">
        <v>216.6</v>
      </c>
      <c r="C3" s="6" t="n">
        <v>210.7</v>
      </c>
      <c r="D3" s="4" t="inlineStr">
        <is>
          <t xml:space="preserve"> </t>
        </is>
      </c>
      <c r="E3" s="4" t="inlineStr">
        <is>
          <t xml:space="preserve"> </t>
        </is>
      </c>
    </row>
    <row r="4">
      <c r="A4" s="4" t="inlineStr">
        <is>
          <t>Contract assets from contracts with customers</t>
        </is>
      </c>
      <c r="B4" s="7" t="n">
        <v>12.7</v>
      </c>
      <c r="C4" s="7" t="n">
        <v>11.9</v>
      </c>
      <c r="D4" s="4" t="inlineStr">
        <is>
          <t xml:space="preserve"> </t>
        </is>
      </c>
      <c r="E4" s="4" t="inlineStr">
        <is>
          <t xml:space="preserve"> </t>
        </is>
      </c>
    </row>
    <row r="5">
      <c r="A5" s="4" t="inlineStr">
        <is>
          <t>Contract liabilities from contracts with customers</t>
        </is>
      </c>
      <c r="B5" s="6" t="n">
        <v>19.4</v>
      </c>
      <c r="C5" s="6" t="n">
        <v>17.9</v>
      </c>
      <c r="D5" s="6" t="n">
        <v>24.7</v>
      </c>
      <c r="E5" s="6" t="n">
        <v>2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608.5</v>
      </c>
      <c r="C4" s="6" t="n">
        <v>500.7</v>
      </c>
    </row>
    <row r="5">
      <c r="A5" s="4" t="inlineStr">
        <is>
          <t>Other operating revenues</t>
        </is>
      </c>
      <c r="B5" s="7" t="n">
        <v>10.1</v>
      </c>
      <c r="C5" s="7" t="n">
        <v>9.800000000000001</v>
      </c>
    </row>
    <row r="6">
      <c r="A6" s="4" t="inlineStr">
        <is>
          <t>Total operating revenues</t>
        </is>
      </c>
      <c r="B6" s="7" t="n">
        <v>618.6</v>
      </c>
      <c r="C6" s="7" t="n">
        <v>510.5</v>
      </c>
    </row>
    <row r="7">
      <c r="A7" s="4" t="inlineStr">
        <is>
          <t>Operating Segmen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operating revenues</t>
        </is>
      </c>
      <c r="B9" s="7" t="n">
        <v>631.6</v>
      </c>
      <c r="C9" s="7" t="n">
        <v>522.9</v>
      </c>
    </row>
    <row r="10">
      <c r="A10" s="4" t="inlineStr">
        <is>
          <t>Operating Segments | Natural Gas Reportable Segme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Contracts with Customers</t>
        </is>
      </c>
      <c r="B12" s="7" t="n">
        <v>417.8</v>
      </c>
      <c r="C12" s="7" t="n">
        <v>380.3</v>
      </c>
    </row>
    <row r="13">
      <c r="A13" s="4" t="inlineStr">
        <is>
          <t>Other operating revenues</t>
        </is>
      </c>
      <c r="B13" s="7" t="n">
        <v>5.9</v>
      </c>
      <c r="C13" s="7" t="n">
        <v>5.4</v>
      </c>
    </row>
    <row r="14">
      <c r="A14" s="4" t="inlineStr">
        <is>
          <t>Total operating revenues</t>
        </is>
      </c>
      <c r="B14" s="7" t="n">
        <v>423.7</v>
      </c>
      <c r="C14" s="7" t="n">
        <v>385.7</v>
      </c>
    </row>
    <row r="15">
      <c r="A15" s="4" t="inlineStr">
        <is>
          <t>Operating Segments | Natural Gas Liquids Reportable Segment</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from Contracts with Customers</t>
        </is>
      </c>
      <c r="B17" s="5" t="n">
        <v>199</v>
      </c>
      <c r="C17" s="7" t="n">
        <v>127.9</v>
      </c>
    </row>
    <row r="18">
      <c r="A18" s="4" t="inlineStr">
        <is>
          <t>Other operating revenues</t>
        </is>
      </c>
      <c r="B18" s="7" t="n">
        <v>8.9</v>
      </c>
      <c r="C18" s="7" t="n">
        <v>9.300000000000001</v>
      </c>
    </row>
    <row r="19">
      <c r="A19" s="4" t="inlineStr">
        <is>
          <t>Total operating revenues</t>
        </is>
      </c>
      <c r="B19" s="7" t="n">
        <v>207.9</v>
      </c>
      <c r="C19" s="7" t="n">
        <v>137.2</v>
      </c>
    </row>
    <row r="20">
      <c r="A20" s="4" t="inlineStr">
        <is>
          <t>Intersegment Elimina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from Contracts with Customers</t>
        </is>
      </c>
      <c r="B22" s="7" t="n">
        <v>-8.300000000000001</v>
      </c>
      <c r="C22" s="7" t="n">
        <v>-7.5</v>
      </c>
    </row>
    <row r="23">
      <c r="A23" s="4" t="inlineStr">
        <is>
          <t>Other operating revenues</t>
        </is>
      </c>
      <c r="B23" s="7" t="n">
        <v>-4.7</v>
      </c>
      <c r="C23" s="7" t="n">
        <v>-4.9</v>
      </c>
    </row>
    <row r="24">
      <c r="A24" s="4" t="inlineStr">
        <is>
          <t>Total operating revenues</t>
        </is>
      </c>
      <c r="B24" s="5" t="n">
        <v>-13</v>
      </c>
      <c r="C24" s="7" t="n">
        <v>-12.4</v>
      </c>
    </row>
    <row r="25">
      <c r="A25" s="4" t="inlineStr">
        <is>
          <t>Firm Servic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s from Contracts with Customers</t>
        </is>
      </c>
      <c r="B27" s="7" t="n">
        <v>546.1</v>
      </c>
      <c r="C27" s="7" t="n">
        <v>440.2</v>
      </c>
    </row>
    <row r="28">
      <c r="A28" s="4" t="inlineStr">
        <is>
          <t>Firm Service | Operating Segments | Natural Gas Reportable Segment</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s from Contracts with Customers</t>
        </is>
      </c>
      <c r="B30" s="7" t="n">
        <v>401.6</v>
      </c>
      <c r="C30" s="7" t="n">
        <v>362.1</v>
      </c>
    </row>
    <row r="31">
      <c r="A31" s="4" t="inlineStr">
        <is>
          <t>Firm Service | Operating Segments | Natural Gas Liquids Reportable Segment</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s from Contracts with Customers</t>
        </is>
      </c>
      <c r="B33" s="7" t="n">
        <v>152.8</v>
      </c>
      <c r="C33" s="7" t="n">
        <v>85.59999999999999</v>
      </c>
    </row>
    <row r="34">
      <c r="A34" s="4" t="inlineStr">
        <is>
          <t>Firm Service | Intersegment Elimination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s from Contracts with Customers</t>
        </is>
      </c>
      <c r="B36" s="7" t="n">
        <v>-8.300000000000001</v>
      </c>
      <c r="C36" s="7" t="n">
        <v>-7.5</v>
      </c>
    </row>
    <row r="37">
      <c r="A37" s="4" t="inlineStr">
        <is>
          <t>Interruptible Service</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s from Contracts with Customers</t>
        </is>
      </c>
      <c r="B39" s="5" t="n">
        <v>13</v>
      </c>
      <c r="C39" s="7" t="n">
        <v>11.9</v>
      </c>
    </row>
    <row r="40">
      <c r="A40" s="4" t="inlineStr">
        <is>
          <t>Interruptible Service | Operating Segments | Natural Gas Reportable Segment</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s from Contracts with Customers</t>
        </is>
      </c>
      <c r="B42" s="5" t="n">
        <v>13</v>
      </c>
      <c r="C42" s="7" t="n">
        <v>11.9</v>
      </c>
    </row>
    <row r="43">
      <c r="A43" s="4" t="inlineStr">
        <is>
          <t>Interruptible Service | Operating Segments | Natural Gas Liquids Reportable Segment</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s from Contracts with Customers</t>
        </is>
      </c>
      <c r="B45" s="5" t="n">
        <v>0</v>
      </c>
      <c r="C45" s="5" t="n">
        <v>0</v>
      </c>
    </row>
    <row r="46">
      <c r="A46" s="4" t="inlineStr">
        <is>
          <t>Interruptible Service | Intersegment Elimination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s from Contracts with Customers</t>
        </is>
      </c>
      <c r="B48" s="5" t="n">
        <v>0</v>
      </c>
      <c r="C48" s="5" t="n">
        <v>0</v>
      </c>
    </row>
    <row r="49">
      <c r="A49" s="4" t="inlineStr">
        <is>
          <t>Other revenues</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venues from Contracts with Customers</t>
        </is>
      </c>
      <c r="B51" s="7" t="n">
        <v>49.4</v>
      </c>
      <c r="C51" s="7" t="n">
        <v>48.6</v>
      </c>
    </row>
    <row r="52">
      <c r="A52" s="4" t="inlineStr">
        <is>
          <t>Other revenues | Operating Segments | Natural Gas Reportable Segment</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Revenues from Contracts with Customers</t>
        </is>
      </c>
      <c r="B54" s="7" t="n">
        <v>3.2</v>
      </c>
      <c r="C54" s="7" t="n">
        <v>6.3</v>
      </c>
    </row>
    <row r="55">
      <c r="A55" s="4" t="inlineStr">
        <is>
          <t>Other revenues | Operating Segments | Natural Gas Liquids Reportable Segment</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Revenues from Contracts with Customers</t>
        </is>
      </c>
      <c r="B57" s="7" t="n">
        <v>46.2</v>
      </c>
      <c r="C57" s="7" t="n">
        <v>42.3</v>
      </c>
    </row>
    <row r="58">
      <c r="A58" s="4" t="inlineStr">
        <is>
          <t>Other revenues | Intersegment Eliminations</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Revenues from Contracts with Customers</t>
        </is>
      </c>
      <c r="B60" s="8" t="n">
        <v>0</v>
      </c>
      <c r="C60" s="8" t="n">
        <v>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s - Contract Liability Balance Activity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9</v>
      </c>
      <c r="C4" s="6" t="n">
        <v>21.4</v>
      </c>
      <c r="D4" s="4" t="inlineStr">
        <is>
          <t xml:space="preserve"> </t>
        </is>
      </c>
      <c r="E4" s="4" t="inlineStr">
        <is>
          <t xml:space="preserve"> </t>
        </is>
      </c>
    </row>
    <row r="5">
      <c r="A5" s="4" t="inlineStr">
        <is>
          <t>Revenues recognized that were included in the contract liability balances at the beginning of the period</t>
        </is>
      </c>
      <c r="B5" s="7" t="n">
        <v>0.6</v>
      </c>
      <c r="C5" s="7" t="n">
        <v>-1.3</v>
      </c>
      <c r="D5" s="4" t="inlineStr">
        <is>
          <t xml:space="preserve"> </t>
        </is>
      </c>
      <c r="E5" s="4" t="inlineStr">
        <is>
          <t xml:space="preserve"> </t>
        </is>
      </c>
    </row>
    <row r="6">
      <c r="A6" s="4" t="inlineStr">
        <is>
          <t>Increases due to cash received, excluding amounts recognized as revenues during the period</t>
        </is>
      </c>
      <c r="B6" s="7" t="n">
        <v>2.1</v>
      </c>
      <c r="C6" s="7" t="n">
        <v>4.6</v>
      </c>
      <c r="D6" s="4" t="inlineStr">
        <is>
          <t xml:space="preserve"> </t>
        </is>
      </c>
      <c r="E6" s="4" t="inlineStr">
        <is>
          <t xml:space="preserve"> </t>
        </is>
      </c>
    </row>
    <row r="7">
      <c r="A7" s="4" t="inlineStr">
        <is>
          <t>Ending Balance</t>
        </is>
      </c>
      <c r="B7" s="7" t="n">
        <v>19.4</v>
      </c>
      <c r="C7" s="7" t="n">
        <v>24.7</v>
      </c>
      <c r="D7" s="4" t="inlineStr">
        <is>
          <t xml:space="preserve"> </t>
        </is>
      </c>
      <c r="E7" s="4" t="inlineStr">
        <is>
          <t xml:space="preserve"> </t>
        </is>
      </c>
    </row>
    <row r="8">
      <c r="A8" s="4" t="inlineStr">
        <is>
          <t>Contract with customer, liability, current</t>
        </is>
      </c>
      <c r="B8" s="7" t="n">
        <v>3.8</v>
      </c>
      <c r="C8" s="7" t="n">
        <v>7.2</v>
      </c>
      <c r="D8" s="6" t="n">
        <v>1.8</v>
      </c>
      <c r="E8" s="6" t="n">
        <v>3.5</v>
      </c>
    </row>
    <row r="9">
      <c r="A9" s="4" t="inlineStr">
        <is>
          <t>Contract with customer, liability, noncurrent</t>
        </is>
      </c>
      <c r="B9" s="6" t="n">
        <v>15.6</v>
      </c>
      <c r="C9" s="6" t="n">
        <v>17.5</v>
      </c>
      <c r="D9" s="6" t="n">
        <v>16.1</v>
      </c>
      <c r="E9" s="6" t="n">
        <v>17.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Details) $ in Millions</t>
        </is>
      </c>
      <c r="B1" s="2" t="inlineStr">
        <is>
          <t>3 Months Ended</t>
        </is>
      </c>
    </row>
    <row r="2">
      <c r="B2" s="2" t="inlineStr">
        <is>
          <t>Mar. 31, 2025 USD ($)</t>
        </is>
      </c>
    </row>
    <row r="3">
      <c r="A3" s="3" t="inlineStr">
        <is>
          <t>Revenue, Remaining Performance Obligation, Expected Timing of Satisfaction [Line Items]</t>
        </is>
      </c>
      <c r="B3" s="4" t="inlineStr">
        <is>
          <t xml:space="preserve"> </t>
        </is>
      </c>
    </row>
    <row r="4">
      <c r="A4" s="4" t="inlineStr">
        <is>
          <t>Estimated revenues from contracts with customers from unsatisfied performance obligations as of March 31, 2025 (2)</t>
        </is>
      </c>
      <c r="B4" s="6" t="n">
        <v>14134.5</v>
      </c>
    </row>
    <row r="5">
      <c r="A5" s="4" t="inlineStr">
        <is>
          <t>Operating revenues which are fixed and determinable (operating leases)</t>
        </is>
      </c>
      <c r="B5" s="7" t="n">
        <v>184.5</v>
      </c>
    </row>
    <row r="6">
      <c r="A6" s="4" t="inlineStr">
        <is>
          <t>Total projected operating revenues under committed firm agreements as of March 31, 2025 (3)</t>
        </is>
      </c>
      <c r="B6" s="5" t="n">
        <v>14319</v>
      </c>
    </row>
    <row r="7">
      <c r="A7" s="4" t="inlineStr">
        <is>
          <t>Fixed fee revenues recognized</t>
        </is>
      </c>
      <c r="B7" s="6" t="n">
        <v>426.2</v>
      </c>
    </row>
    <row r="8">
      <c r="A8" s="4" t="inlineStr">
        <is>
          <t>Firm storage, term of contract for particular customer</t>
        </is>
      </c>
      <c r="B8" s="4" t="inlineStr">
        <is>
          <t>108 years</t>
        </is>
      </c>
    </row>
    <row r="9">
      <c r="A9" s="4" t="inlineStr">
        <is>
          <t>Estimated annual revenue from particular customer</t>
        </is>
      </c>
      <c r="B9" s="6" t="n">
        <v>3.1</v>
      </c>
    </row>
    <row r="10">
      <c r="A10" s="4" t="inlineStr">
        <is>
          <t>Revenue remaining performance obligation for particular customer</t>
        </is>
      </c>
      <c r="B10" s="6" t="n">
        <v>328.5</v>
      </c>
    </row>
    <row r="11">
      <c r="A11" s="4" t="inlineStr">
        <is>
          <t>Days of collateral required for particular customer</t>
        </is>
      </c>
      <c r="B11" s="4" t="inlineStr">
        <is>
          <t>90 days</t>
        </is>
      </c>
    </row>
    <row r="12">
      <c r="A12" s="4" t="inlineStr">
        <is>
          <t>Revenue Remaining Performance Obligation, Amount, Precedent Transportation Agreements</t>
        </is>
      </c>
      <c r="B12" s="8" t="n">
        <v>4000</v>
      </c>
    </row>
    <row r="13">
      <c r="A13" s="4" t="inlineStr">
        <is>
          <t>Revenue, Remaining Performance Obligation, Expected Timing of Satisfaction, Start Date [Axis]: 2025-04-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 expected timing of satisfaction, period</t>
        </is>
      </c>
      <c r="B15" s="4" t="inlineStr">
        <is>
          <t>9 months</t>
        </is>
      </c>
    </row>
    <row r="16">
      <c r="A16" s="4" t="inlineStr">
        <is>
          <t>Estimated revenues from contracts with customers from unsatisfied performance obligations as of March 31, 2025 (2)</t>
        </is>
      </c>
      <c r="B16" s="6" t="n">
        <v>1146.5</v>
      </c>
    </row>
    <row r="17">
      <c r="A17" s="4" t="inlineStr">
        <is>
          <t>Operating revenues which are fixed and determinable (operating leases)</t>
        </is>
      </c>
      <c r="B17" s="5" t="n">
        <v>21</v>
      </c>
    </row>
    <row r="18">
      <c r="A18" s="4" t="inlineStr">
        <is>
          <t>Total projected operating revenues under committed firm agreements as of March 31, 2025 (3)</t>
        </is>
      </c>
      <c r="B18" s="6" t="n">
        <v>1167.5</v>
      </c>
    </row>
    <row r="19">
      <c r="A19" s="4" t="inlineStr">
        <is>
          <t>Revenue, Remaining Performance Obligation, Expected Timing of Satisfaction, Start Date [Axis]: 2026-01-01</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 expected timing of satisfaction, period</t>
        </is>
      </c>
      <c r="B21" s="4" t="inlineStr">
        <is>
          <t>1 year</t>
        </is>
      </c>
    </row>
    <row r="22">
      <c r="A22" s="4" t="inlineStr">
        <is>
          <t>Estimated revenues from contracts with customers from unsatisfied performance obligations as of March 31, 2025 (2)</t>
        </is>
      </c>
      <c r="B22" s="8" t="n">
        <v>1409</v>
      </c>
    </row>
    <row r="23">
      <c r="A23" s="4" t="inlineStr">
        <is>
          <t>Operating revenues which are fixed and determinable (operating leases)</t>
        </is>
      </c>
      <c r="B23" s="7" t="n">
        <v>27.5</v>
      </c>
    </row>
    <row r="24">
      <c r="A24" s="4" t="inlineStr">
        <is>
          <t>Total projected operating revenues under committed firm agreements as of March 31, 2025 (3)</t>
        </is>
      </c>
      <c r="B24" s="6" t="n">
        <v>1436.5</v>
      </c>
    </row>
    <row r="25">
      <c r="A25" s="4" t="inlineStr">
        <is>
          <t>Revenue, Remaining Performance Obligation, Expected Timing of Satisfaction, Start Date [Axis]: 2027-01-01</t>
        </is>
      </c>
      <c r="B25" s="4" t="inlineStr">
        <is>
          <t xml:space="preserve"> </t>
        </is>
      </c>
    </row>
    <row r="26">
      <c r="A26" s="3" t="inlineStr">
        <is>
          <t>Revenue, Remaining Performance Obligation, Expected Timing of Satisfaction [Line Items]</t>
        </is>
      </c>
      <c r="B26" s="4" t="inlineStr">
        <is>
          <t xml:space="preserve"> </t>
        </is>
      </c>
    </row>
    <row r="27">
      <c r="A27" s="4" t="inlineStr">
        <is>
          <t>Remaining performance obligation, expected timing of satisfaction, period</t>
        </is>
      </c>
      <c r="B27" s="4" t="inlineStr">
        <is>
          <t xml:space="preserve"> </t>
        </is>
      </c>
    </row>
    <row r="28">
      <c r="A28" s="4" t="inlineStr">
        <is>
          <t>Estimated revenues from contracts with customers from unsatisfied performance obligations as of March 31, 2025 (2)</t>
        </is>
      </c>
      <c r="B28" s="8" t="n">
        <v>11579</v>
      </c>
    </row>
    <row r="29">
      <c r="A29" s="4" t="inlineStr">
        <is>
          <t>Operating revenues which are fixed and determinable (operating leases)</t>
        </is>
      </c>
      <c r="B29" s="5" t="n">
        <v>136</v>
      </c>
    </row>
    <row r="30">
      <c r="A30" s="4" t="inlineStr">
        <is>
          <t>Total projected operating revenues under committed firm agreements as of March 31, 2025 (3)</t>
        </is>
      </c>
      <c r="B30" s="8" t="n">
        <v>117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9" customWidth="1" min="2" max="2"/>
    <col width="52" customWidth="1" min="3" max="3"/>
  </cols>
  <sheetData>
    <row r="1">
      <c r="A1" s="1" t="inlineStr">
        <is>
          <t>Gas and Liquids Stored Underground and Gas and NGLs Receivables and Payables (Details) MMBTU in Millions, $ in Millions</t>
        </is>
      </c>
      <c r="B1" s="2" t="inlineStr">
        <is>
          <t>Mar. 31, 2025 USD ($) $ / lb $ / MMBTU MMBTU MMBbls pounds</t>
        </is>
      </c>
      <c r="C1" s="2" t="inlineStr">
        <is>
          <t>Dec. 31, 2024 USD ($) $ / MMBTU MMBTU MMBbls pounds</t>
        </is>
      </c>
    </row>
    <row r="2">
      <c r="A2" s="3" t="inlineStr">
        <is>
          <t>Oil and Gas, Gas-Balancing Arrangement [Abstract]</t>
        </is>
      </c>
      <c r="B2" s="4" t="inlineStr">
        <is>
          <t xml:space="preserve"> </t>
        </is>
      </c>
      <c r="C2" s="4" t="inlineStr">
        <is>
          <t xml:space="preserve"> </t>
        </is>
      </c>
    </row>
    <row r="3">
      <c r="A3" s="4" t="inlineStr">
        <is>
          <t>Gas balancing measurement (in TBtu) | MMBTU</t>
        </is>
      </c>
      <c r="B3" s="7" t="n">
        <v>26.7</v>
      </c>
      <c r="C3" s="7" t="n">
        <v>9.800000000000001</v>
      </c>
    </row>
    <row r="4">
      <c r="A4" s="4" t="inlineStr">
        <is>
          <t>Average market price of gas assumed (in dollars per MMBTU) | $ / MMBTU</t>
        </is>
      </c>
      <c r="B4" s="10" t="n">
        <v>3.8</v>
      </c>
      <c r="C4" s="10" t="n">
        <v>2.98</v>
      </c>
    </row>
    <row r="5">
      <c r="A5" s="4" t="inlineStr">
        <is>
          <t>Gas imbalance to subsidiaries asset liability</t>
        </is>
      </c>
      <c r="B5" s="6" t="n">
        <v>101.5</v>
      </c>
      <c r="C5" s="6" t="n">
        <v>29.2</v>
      </c>
    </row>
    <row r="6">
      <c r="A6" s="4" t="inlineStr">
        <is>
          <t>Ethylene loaned volume (in pounds) | pounds</t>
        </is>
      </c>
      <c r="B6" s="5" t="n">
        <v>33000000</v>
      </c>
      <c r="C6" s="5" t="n">
        <v>0</v>
      </c>
    </row>
    <row r="7">
      <c r="A7" s="4" t="inlineStr">
        <is>
          <t>Average market price of ethylene assumed (in dollars per pound) | $ / lb</t>
        </is>
      </c>
      <c r="B7" s="10" t="n">
        <v>0.23</v>
      </c>
      <c r="C7" s="4" t="inlineStr">
        <is>
          <t xml:space="preserve"> </t>
        </is>
      </c>
    </row>
    <row r="8">
      <c r="A8" s="4" t="inlineStr">
        <is>
          <t>Ethylene loaned balance due to operating subsidiaries (asset)</t>
        </is>
      </c>
      <c r="B8" s="6" t="n">
        <v>7.6</v>
      </c>
      <c r="C8" s="4" t="inlineStr">
        <is>
          <t xml:space="preserve"> </t>
        </is>
      </c>
    </row>
    <row r="9">
      <c r="A9" s="4" t="inlineStr">
        <is>
          <t>Natural gas liquids balancing measurement (in MMBbls) | MMBbls</t>
        </is>
      </c>
      <c r="B9" s="5" t="n">
        <v>0</v>
      </c>
      <c r="C9" s="5" t="n">
        <v>100000</v>
      </c>
    </row>
    <row r="10">
      <c r="A10" s="4" t="inlineStr">
        <is>
          <t>Natural gas liquids imbalance to subsidiaries of asset liability</t>
        </is>
      </c>
      <c r="B10" s="4" t="inlineStr">
        <is>
          <t xml:space="preserve"> </t>
        </is>
      </c>
      <c r="C10" s="6" t="n">
        <v>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ransportation</t>
        </is>
      </c>
      <c r="B4" s="8" t="n">
        <v>395</v>
      </c>
      <c r="C4" s="6" t="n">
        <v>361.3</v>
      </c>
    </row>
    <row r="5">
      <c r="A5" s="4" t="inlineStr">
        <is>
          <t>Storage, parking and lending</t>
        </is>
      </c>
      <c r="B5" s="7" t="n">
        <v>52.7</v>
      </c>
      <c r="C5" s="7" t="n">
        <v>46.1</v>
      </c>
    </row>
    <row r="6">
      <c r="A6" s="4" t="inlineStr">
        <is>
          <t>Product sales</t>
        </is>
      </c>
      <c r="B6" s="7" t="n">
        <v>152.7</v>
      </c>
      <c r="C6" s="7" t="n">
        <v>84.7</v>
      </c>
    </row>
    <row r="7">
      <c r="A7" s="4" t="inlineStr">
        <is>
          <t>Other</t>
        </is>
      </c>
      <c r="B7" s="7" t="n">
        <v>18.2</v>
      </c>
      <c r="C7" s="7" t="n">
        <v>18.4</v>
      </c>
    </row>
    <row r="8">
      <c r="A8" s="4" t="inlineStr">
        <is>
          <t>Total operating revenues</t>
        </is>
      </c>
      <c r="B8" s="7" t="n">
        <v>618.6</v>
      </c>
      <c r="C8" s="7" t="n">
        <v>510.5</v>
      </c>
    </row>
    <row r="9">
      <c r="A9" s="3" t="inlineStr">
        <is>
          <t>Operating Costs and Expenses:</t>
        </is>
      </c>
      <c r="B9" s="4" t="inlineStr">
        <is>
          <t xml:space="preserve"> </t>
        </is>
      </c>
      <c r="C9" s="4" t="inlineStr">
        <is>
          <t xml:space="preserve"> </t>
        </is>
      </c>
    </row>
    <row r="10">
      <c r="A10" s="4" t="inlineStr">
        <is>
          <t>Costs associated with service revenues</t>
        </is>
      </c>
      <c r="B10" s="5" t="n">
        <v>8</v>
      </c>
      <c r="C10" s="7" t="n">
        <v>7.2</v>
      </c>
    </row>
    <row r="11">
      <c r="A11" s="4" t="inlineStr">
        <is>
          <t>Costs associated with product sales</t>
        </is>
      </c>
      <c r="B11" s="7" t="n">
        <v>122.9</v>
      </c>
      <c r="C11" s="7" t="n">
        <v>63.8</v>
      </c>
    </row>
    <row r="12">
      <c r="A12" s="4" t="inlineStr">
        <is>
          <t>Operation and maintenance</t>
        </is>
      </c>
      <c r="B12" s="7" t="n">
        <v>58.2</v>
      </c>
      <c r="C12" s="7" t="n">
        <v>58.9</v>
      </c>
    </row>
    <row r="13">
      <c r="A13" s="4" t="inlineStr">
        <is>
          <t>Administrative and general</t>
        </is>
      </c>
      <c r="B13" s="7" t="n">
        <v>48.3</v>
      </c>
      <c r="C13" s="7" t="n">
        <v>49.3</v>
      </c>
    </row>
    <row r="14">
      <c r="A14" s="4" t="inlineStr">
        <is>
          <t>Depreciation and amortization</t>
        </is>
      </c>
      <c r="B14" s="7" t="n">
        <v>105.5</v>
      </c>
      <c r="C14" s="7" t="n">
        <v>105.5</v>
      </c>
    </row>
    <row r="15">
      <c r="A15" s="4" t="inlineStr">
        <is>
          <t>Gain on sale of assets, impairments and other</t>
        </is>
      </c>
      <c r="B15" s="5" t="n">
        <v>-1</v>
      </c>
      <c r="C15" s="7" t="n">
        <v>-7.7</v>
      </c>
    </row>
    <row r="16">
      <c r="A16" s="4" t="inlineStr">
        <is>
          <t>Taxes other than income taxes</t>
        </is>
      </c>
      <c r="B16" s="7" t="n">
        <v>32.3</v>
      </c>
      <c r="C16" s="7" t="n">
        <v>31.7</v>
      </c>
    </row>
    <row r="17">
      <c r="A17" s="4" t="inlineStr">
        <is>
          <t>Total operating costs and expenses</t>
        </is>
      </c>
      <c r="B17" s="7" t="n">
        <v>374.2</v>
      </c>
      <c r="C17" s="7" t="n">
        <v>308.7</v>
      </c>
    </row>
    <row r="18">
      <c r="A18" s="4" t="inlineStr">
        <is>
          <t>Operating income</t>
        </is>
      </c>
      <c r="B18" s="7" t="n">
        <v>244.4</v>
      </c>
      <c r="C18" s="7" t="n">
        <v>201.8</v>
      </c>
    </row>
    <row r="19">
      <c r="A19" s="3" t="inlineStr">
        <is>
          <t>Other Deductions (Income):</t>
        </is>
      </c>
      <c r="B19" s="4" t="inlineStr">
        <is>
          <t xml:space="preserve"> </t>
        </is>
      </c>
      <c r="C19" s="4" t="inlineStr">
        <is>
          <t xml:space="preserve"> </t>
        </is>
      </c>
    </row>
    <row r="20">
      <c r="A20" s="4" t="inlineStr">
        <is>
          <t>Interest expense</t>
        </is>
      </c>
      <c r="B20" s="7" t="n">
        <v>39.5</v>
      </c>
      <c r="C20" s="7" t="n">
        <v>43.3</v>
      </c>
    </row>
    <row r="21">
      <c r="A21" s="4" t="inlineStr">
        <is>
          <t>Interest income</t>
        </is>
      </c>
      <c r="B21" s="5" t="n">
        <v>-1</v>
      </c>
      <c r="C21" s="7" t="n">
        <v>-3.7</v>
      </c>
    </row>
    <row r="22">
      <c r="A22" s="4" t="inlineStr">
        <is>
          <t>Miscellaneous other income, net</t>
        </is>
      </c>
      <c r="B22" s="7" t="n">
        <v>-1.2</v>
      </c>
      <c r="C22" s="5" t="n">
        <v>-3</v>
      </c>
    </row>
    <row r="23">
      <c r="A23" s="4" t="inlineStr">
        <is>
          <t>Total other deductions</t>
        </is>
      </c>
      <c r="B23" s="7" t="n">
        <v>37.3</v>
      </c>
      <c r="C23" s="7" t="n">
        <v>36.6</v>
      </c>
    </row>
    <row r="24">
      <c r="A24" s="4" t="inlineStr">
        <is>
          <t>Income before income taxes</t>
        </is>
      </c>
      <c r="B24" s="7" t="n">
        <v>207.1</v>
      </c>
      <c r="C24" s="7" t="n">
        <v>165.2</v>
      </c>
    </row>
    <row r="25">
      <c r="A25" s="4" t="inlineStr">
        <is>
          <t>Income taxes</t>
        </is>
      </c>
      <c r="B25" s="7" t="n">
        <v>0.5</v>
      </c>
      <c r="C25" s="7" t="n">
        <v>0.4</v>
      </c>
    </row>
    <row r="26">
      <c r="A26" s="4" t="inlineStr">
        <is>
          <t>Net income</t>
        </is>
      </c>
      <c r="B26" s="6" t="n">
        <v>206.6</v>
      </c>
      <c r="C26" s="6" t="n">
        <v>164.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Financial Assets and Liabilities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cash equivalents</t>
        </is>
      </c>
      <c r="B3" s="6" t="n">
        <v>235.2</v>
      </c>
      <c r="C3" s="6" t="n">
        <v>117.9</v>
      </c>
    </row>
    <row r="4">
      <c r="A4" s="3" t="inlineStr">
        <is>
          <t>Financial Liabilities</t>
        </is>
      </c>
      <c r="B4" s="4" t="inlineStr">
        <is>
          <t xml:space="preserve"> </t>
        </is>
      </c>
      <c r="C4" s="4" t="inlineStr">
        <is>
          <t xml:space="preserve"> </t>
        </is>
      </c>
    </row>
    <row r="5">
      <c r="A5" s="4" t="inlineStr">
        <is>
          <t>Long-term debt</t>
        </is>
      </c>
      <c r="B5" s="7" t="n">
        <v>3160.9</v>
      </c>
      <c r="C5" s="7" t="n">
        <v>3129.7</v>
      </c>
    </row>
    <row r="6">
      <c r="A6" s="4" t="inlineStr">
        <is>
          <t>Long-term finance lease obligation</t>
        </is>
      </c>
      <c r="B6" s="7" t="n">
        <v>2.5</v>
      </c>
      <c r="C6" s="7" t="n">
        <v>2.7</v>
      </c>
    </row>
    <row r="7">
      <c r="A7" s="4" t="inlineStr">
        <is>
          <t>Unsecured Debt</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Unamortized debt issuance costs</t>
        </is>
      </c>
      <c r="B9" s="7" t="n">
        <v>4.6</v>
      </c>
      <c r="C9" s="7" t="n">
        <v>4.8</v>
      </c>
    </row>
    <row r="10">
      <c r="A10" s="4" t="inlineStr">
        <is>
          <t>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7" t="n">
        <v>235.2</v>
      </c>
      <c r="C12" s="7" t="n">
        <v>117.9</v>
      </c>
    </row>
    <row r="13">
      <c r="A13" s="3" t="inlineStr">
        <is>
          <t>Financial Liabilities</t>
        </is>
      </c>
      <c r="B13" s="4" t="inlineStr">
        <is>
          <t xml:space="preserve"> </t>
        </is>
      </c>
      <c r="C13" s="4" t="inlineStr">
        <is>
          <t xml:space="preserve"> </t>
        </is>
      </c>
    </row>
    <row r="14">
      <c r="A14" s="4" t="inlineStr">
        <is>
          <t>Long-term debt</t>
        </is>
      </c>
      <c r="B14" s="7" t="n">
        <v>3237.2</v>
      </c>
      <c r="C14" s="7" t="n">
        <v>3236.5</v>
      </c>
    </row>
    <row r="15">
      <c r="A15" s="4" t="inlineStr">
        <is>
          <t>Estimated Fair Value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7" t="n">
        <v>235.2</v>
      </c>
      <c r="C17" s="7" t="n">
        <v>117.9</v>
      </c>
    </row>
    <row r="18">
      <c r="A18" s="3" t="inlineStr">
        <is>
          <t>Financial Liabilities</t>
        </is>
      </c>
      <c r="B18" s="4" t="inlineStr">
        <is>
          <t xml:space="preserve"> </t>
        </is>
      </c>
      <c r="C18" s="4" t="inlineStr">
        <is>
          <t xml:space="preserve"> </t>
        </is>
      </c>
    </row>
    <row r="19">
      <c r="A19" s="4" t="inlineStr">
        <is>
          <t>Long-term debt</t>
        </is>
      </c>
      <c r="B19" s="5" t="n">
        <v>0</v>
      </c>
      <c r="C19" s="5" t="n">
        <v>0</v>
      </c>
    </row>
    <row r="20">
      <c r="A20" s="4" t="inlineStr">
        <is>
          <t>Estimated Fair Value | 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0</v>
      </c>
      <c r="C22" s="5" t="n">
        <v>0</v>
      </c>
    </row>
    <row r="23">
      <c r="A23" s="3" t="inlineStr">
        <is>
          <t>Financial Liabilities</t>
        </is>
      </c>
      <c r="B23" s="4" t="inlineStr">
        <is>
          <t xml:space="preserve"> </t>
        </is>
      </c>
      <c r="C23" s="4" t="inlineStr">
        <is>
          <t xml:space="preserve"> </t>
        </is>
      </c>
    </row>
    <row r="24">
      <c r="A24" s="4" t="inlineStr">
        <is>
          <t>Long-term debt</t>
        </is>
      </c>
      <c r="B24" s="7" t="n">
        <v>3160.9</v>
      </c>
      <c r="C24" s="7" t="n">
        <v>3129.7</v>
      </c>
    </row>
    <row r="25">
      <c r="A25" s="4" t="inlineStr">
        <is>
          <t>Estimated Fair Value | 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0</v>
      </c>
      <c r="C27" s="5" t="n">
        <v>0</v>
      </c>
    </row>
    <row r="28">
      <c r="A28" s="3" t="inlineStr">
        <is>
          <t>Financial Liabilities</t>
        </is>
      </c>
      <c r="B28" s="4" t="inlineStr">
        <is>
          <t xml:space="preserve"> </t>
        </is>
      </c>
      <c r="C28" s="4" t="inlineStr">
        <is>
          <t xml:space="preserve"> </t>
        </is>
      </c>
    </row>
    <row r="29">
      <c r="A29" s="4" t="inlineStr">
        <is>
          <t>Long-term debt</t>
        </is>
      </c>
      <c r="B29" s="8" t="n">
        <v>0</v>
      </c>
      <c r="C29" s="8"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Commitments and Contingencies - Legal Proceedings and Settlements (Details) $ in Millions</t>
        </is>
      </c>
      <c r="B1" s="2" t="inlineStr">
        <is>
          <t>Nov. 12, 2021 USD ($)</t>
        </is>
      </c>
      <c r="C1" s="2" t="inlineStr">
        <is>
          <t>Aug. 05, 2021 case</t>
        </is>
      </c>
    </row>
    <row r="2">
      <c r="A2" s="4" t="inlineStr">
        <is>
          <t>City Of New Orleans Litigation | Pending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cases | case</t>
        </is>
      </c>
      <c r="B4" s="4" t="inlineStr">
        <is>
          <t xml:space="preserve"> </t>
        </is>
      </c>
      <c r="C4" s="5" t="n">
        <v>2</v>
      </c>
    </row>
    <row r="5">
      <c r="A5" s="4" t="inlineStr">
        <is>
          <t>Boardwalk GP, LP</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egal damages awarded to other party (approximately)</t>
        </is>
      </c>
      <c r="B7" s="8" t="n">
        <v>690</v>
      </c>
      <c r="C7" s="4" t="inlineStr">
        <is>
          <t xml:space="preserve"> </t>
        </is>
      </c>
    </row>
    <row r="8">
      <c r="A8" s="4" t="inlineStr">
        <is>
          <t>Pre-judgment interest awarded to other party (approximately)</t>
        </is>
      </c>
      <c r="B8" s="8" t="n">
        <v>166</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for Construction (Details) $ in Millions</t>
        </is>
      </c>
      <c r="B1" s="2" t="inlineStr">
        <is>
          <t>Mar. 31, 2025 USD ($)</t>
        </is>
      </c>
    </row>
    <row r="2">
      <c r="A2" s="3" t="inlineStr">
        <is>
          <t>Commitments and Contingencies Disclosure [Abstract]</t>
        </is>
      </c>
      <c r="B2" s="4" t="inlineStr">
        <is>
          <t xml:space="preserve"> </t>
        </is>
      </c>
    </row>
    <row r="3">
      <c r="A3" s="4" t="inlineStr">
        <is>
          <t>Purchase commitment, expected to be settled in the next twelve months</t>
        </is>
      </c>
      <c r="B3" s="6" t="n">
        <v>23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Financing (Details) - USD ($)</t>
        </is>
      </c>
      <c r="B1" s="2" t="inlineStr">
        <is>
          <t>Mar. 31, 2025</t>
        </is>
      </c>
      <c r="C1" s="2" t="inlineStr">
        <is>
          <t>Dec. 31, 2024</t>
        </is>
      </c>
    </row>
    <row r="2">
      <c r="A2" s="4" t="inlineStr">
        <is>
          <t>Un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average interest rates</t>
        </is>
      </c>
      <c r="B4" s="11" t="n">
        <v>0.0495</v>
      </c>
      <c r="C4" s="11" t="n">
        <v>0.0495</v>
      </c>
    </row>
    <row r="5">
      <c r="A5" s="4" t="inlineStr">
        <is>
          <t>Unsecured Debt | Total Notes And Debentur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notes and debentures</t>
        </is>
      </c>
      <c r="B7" s="8" t="n">
        <v>3300000000</v>
      </c>
      <c r="C7" s="8" t="n">
        <v>3300000000</v>
      </c>
    </row>
    <row r="8">
      <c r="A8" s="4" t="inlineStr">
        <is>
          <t>Line of Credit</t>
        </is>
      </c>
      <c r="B8" s="4" t="inlineStr">
        <is>
          <t xml:space="preserve"> </t>
        </is>
      </c>
      <c r="C8" s="4" t="inlineStr">
        <is>
          <t xml:space="preserve"> </t>
        </is>
      </c>
    </row>
    <row r="9">
      <c r="A9" s="3" t="inlineStr">
        <is>
          <t>Line of Credit Facility [Abstract]</t>
        </is>
      </c>
      <c r="B9" s="4" t="inlineStr">
        <is>
          <t xml:space="preserve"> </t>
        </is>
      </c>
      <c r="C9" s="4" t="inlineStr">
        <is>
          <t xml:space="preserve"> </t>
        </is>
      </c>
    </row>
    <row r="10">
      <c r="A10" s="4" t="inlineStr">
        <is>
          <t>Line of credit, outstanding borrowings</t>
        </is>
      </c>
      <c r="B10" s="5" t="n">
        <v>0</v>
      </c>
      <c r="C10" s="4" t="inlineStr">
        <is>
          <t xml:space="preserve"> </t>
        </is>
      </c>
    </row>
    <row r="11">
      <c r="A11" s="4" t="inlineStr">
        <is>
          <t>Available borrowing capacity</t>
        </is>
      </c>
      <c r="B11" s="5" t="n">
        <v>1000000000</v>
      </c>
      <c r="C11" s="4" t="inlineStr">
        <is>
          <t xml:space="preserve"> </t>
        </is>
      </c>
    </row>
    <row r="12">
      <c r="A12" s="4" t="inlineStr">
        <is>
          <t>Line of Credit | Amendment No. 3 Credit Agreement - 2021</t>
        </is>
      </c>
      <c r="B12" s="4" t="inlineStr">
        <is>
          <t xml:space="preserve"> </t>
        </is>
      </c>
      <c r="C12" s="4" t="inlineStr">
        <is>
          <t xml:space="preserve"> </t>
        </is>
      </c>
    </row>
    <row r="13">
      <c r="A13" s="3" t="inlineStr">
        <is>
          <t>Line of Credit Facility [Abstract]</t>
        </is>
      </c>
      <c r="B13" s="4" t="inlineStr">
        <is>
          <t xml:space="preserve"> </t>
        </is>
      </c>
      <c r="C13" s="4" t="inlineStr">
        <is>
          <t xml:space="preserve"> </t>
        </is>
      </c>
    </row>
    <row r="14">
      <c r="A14" s="4" t="inlineStr">
        <is>
          <t>Maximum borrowing capacity</t>
        </is>
      </c>
      <c r="B14" s="5" t="n">
        <v>1000000000</v>
      </c>
      <c r="C14" s="4" t="inlineStr">
        <is>
          <t xml:space="preserve"> </t>
        </is>
      </c>
    </row>
    <row r="15">
      <c r="A15" s="4" t="inlineStr">
        <is>
          <t>Line of Credit | Amendment No. 5 Credit Agreement - 2023</t>
        </is>
      </c>
      <c r="B15" s="4" t="inlineStr">
        <is>
          <t xml:space="preserve"> </t>
        </is>
      </c>
      <c r="C15" s="4" t="inlineStr">
        <is>
          <t xml:space="preserve"> </t>
        </is>
      </c>
    </row>
    <row r="16">
      <c r="A16" s="3" t="inlineStr">
        <is>
          <t>Line of Credit Facility [Abstract]</t>
        </is>
      </c>
      <c r="B16" s="4" t="inlineStr">
        <is>
          <t xml:space="preserve"> </t>
        </is>
      </c>
      <c r="C16" s="4" t="inlineStr">
        <is>
          <t xml:space="preserve"> </t>
        </is>
      </c>
    </row>
    <row r="17">
      <c r="A17" s="4" t="inlineStr">
        <is>
          <t>Maximum borrowing capacity</t>
        </is>
      </c>
      <c r="B17" s="8" t="n">
        <v>912200000</v>
      </c>
      <c r="C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Narrative (Details) - USD ($) $ in Millions</t>
        </is>
      </c>
      <c r="B1" s="2" t="inlineStr">
        <is>
          <t>3 Months Ended</t>
        </is>
      </c>
    </row>
    <row r="2">
      <c r="B2" s="2" t="inlineStr">
        <is>
          <t>Mar. 31, 2025</t>
        </is>
      </c>
      <c r="C2" s="2" t="inlineStr">
        <is>
          <t>Mar. 31, 2024</t>
        </is>
      </c>
    </row>
    <row r="3">
      <c r="A3" s="3" t="inlineStr">
        <is>
          <t>Defined Benefit Plans and Other Postretirement Benefit Plans Table Text Block [Line Items]</t>
        </is>
      </c>
      <c r="B3" s="4" t="inlineStr">
        <is>
          <t xml:space="preserve"> </t>
        </is>
      </c>
      <c r="C3" s="4" t="inlineStr">
        <is>
          <t xml:space="preserve"> </t>
        </is>
      </c>
    </row>
    <row r="4">
      <c r="A4" s="4" t="inlineStr">
        <is>
          <t>Defined contribution plan, cost</t>
        </is>
      </c>
      <c r="B4" s="6" t="n">
        <v>3.8</v>
      </c>
      <c r="C4" s="6" t="n">
        <v>3.6</v>
      </c>
    </row>
    <row r="5">
      <c r="A5" s="4" t="inlineStr">
        <is>
          <t>Pensio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Contribution to defined benefit pension plan</t>
        </is>
      </c>
      <c r="B7" s="7" t="n">
        <v>0.5</v>
      </c>
      <c r="C7" s="4" t="inlineStr">
        <is>
          <t xml:space="preserve"> </t>
        </is>
      </c>
    </row>
    <row r="8">
      <c r="A8" s="4" t="inlineStr">
        <is>
          <t>Expected future contributions</t>
        </is>
      </c>
      <c r="B8" s="6" t="n">
        <v>2.5</v>
      </c>
      <c r="C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Components of Net Periodic Benefit Cost (Details) - USD ($) $ in Millions</t>
        </is>
      </c>
      <c r="B1" s="2" t="inlineStr">
        <is>
          <t>3 Months Ended</t>
        </is>
      </c>
    </row>
    <row r="2">
      <c r="B2" s="2" t="inlineStr">
        <is>
          <t>Mar. 31, 2025</t>
        </is>
      </c>
      <c r="C2" s="2" t="inlineStr">
        <is>
          <t>Mar. 31, 2024</t>
        </is>
      </c>
    </row>
    <row r="3">
      <c r="A3" s="4" t="inlineStr">
        <is>
          <t>Retirement Plan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0.5</v>
      </c>
      <c r="C5" s="6" t="n">
        <v>0.5</v>
      </c>
    </row>
    <row r="6">
      <c r="A6" s="4" t="inlineStr">
        <is>
          <t>Interest cost</t>
        </is>
      </c>
      <c r="B6" s="5" t="n">
        <v>1</v>
      </c>
      <c r="C6" s="5" t="n">
        <v>1</v>
      </c>
    </row>
    <row r="7">
      <c r="A7" s="4" t="inlineStr">
        <is>
          <t>Expected return on plan assets</t>
        </is>
      </c>
      <c r="B7" s="7" t="n">
        <v>-1.1</v>
      </c>
      <c r="C7" s="5" t="n">
        <v>-1</v>
      </c>
    </row>
    <row r="8">
      <c r="A8" s="4" t="inlineStr">
        <is>
          <t>Amortization of unrecognized net loss</t>
        </is>
      </c>
      <c r="B8" s="5" t="n">
        <v>0</v>
      </c>
      <c r="C8" s="7" t="n">
        <v>0.2</v>
      </c>
    </row>
    <row r="9">
      <c r="A9" s="4" t="inlineStr">
        <is>
          <t>Settlement charge</t>
        </is>
      </c>
      <c r="B9" s="7" t="n">
        <v>0.3</v>
      </c>
      <c r="C9" s="7" t="n">
        <v>0.1</v>
      </c>
    </row>
    <row r="10">
      <c r="A10" s="4" t="inlineStr">
        <is>
          <t>Net periodic benefit cost (credit)</t>
        </is>
      </c>
      <c r="B10" s="7" t="n">
        <v>0.7</v>
      </c>
      <c r="C10" s="7" t="n">
        <v>0.8</v>
      </c>
    </row>
    <row r="11">
      <c r="A11" s="4" t="inlineStr">
        <is>
          <t>PBOP</t>
        </is>
      </c>
      <c r="B11" s="4" t="inlineStr">
        <is>
          <t xml:space="preserve"> </t>
        </is>
      </c>
      <c r="C11" s="4" t="inlineStr">
        <is>
          <t xml:space="preserve"> </t>
        </is>
      </c>
    </row>
    <row r="12">
      <c r="A12" s="3" t="inlineStr">
        <is>
          <t>Defined Benefit Plan, Net Periodic Benefit Cost (Credit) [Abstract]</t>
        </is>
      </c>
      <c r="B12" s="4" t="inlineStr">
        <is>
          <t xml:space="preserve"> </t>
        </is>
      </c>
      <c r="C12" s="4" t="inlineStr">
        <is>
          <t xml:space="preserve"> </t>
        </is>
      </c>
    </row>
    <row r="13">
      <c r="A13" s="4" t="inlineStr">
        <is>
          <t>Service cost</t>
        </is>
      </c>
      <c r="B13" s="5" t="n">
        <v>0</v>
      </c>
      <c r="C13" s="5" t="n">
        <v>0</v>
      </c>
    </row>
    <row r="14">
      <c r="A14" s="4" t="inlineStr">
        <is>
          <t>Interest cost</t>
        </is>
      </c>
      <c r="B14" s="7" t="n">
        <v>0.3</v>
      </c>
      <c r="C14" s="7" t="n">
        <v>0.3</v>
      </c>
    </row>
    <row r="15">
      <c r="A15" s="4" t="inlineStr">
        <is>
          <t>Expected return on plan assets</t>
        </is>
      </c>
      <c r="B15" s="7" t="n">
        <v>-0.7</v>
      </c>
      <c r="C15" s="7" t="n">
        <v>-0.6</v>
      </c>
    </row>
    <row r="16">
      <c r="A16" s="4" t="inlineStr">
        <is>
          <t>Amortization of unrecognized net loss</t>
        </is>
      </c>
      <c r="B16" s="5" t="n">
        <v>0</v>
      </c>
      <c r="C16" s="5" t="n">
        <v>0</v>
      </c>
    </row>
    <row r="17">
      <c r="A17" s="4" t="inlineStr">
        <is>
          <t>Settlement charge</t>
        </is>
      </c>
      <c r="B17" s="5" t="n">
        <v>0</v>
      </c>
      <c r="C17" s="5" t="n">
        <v>0</v>
      </c>
    </row>
    <row r="18">
      <c r="A18" s="4" t="inlineStr">
        <is>
          <t>Net periodic benefit cost (credit)</t>
        </is>
      </c>
      <c r="B18" s="6" t="n">
        <v>-0.4</v>
      </c>
      <c r="C18" s="6" t="n">
        <v>-0.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Administrative and general</t>
        </is>
      </c>
      <c r="B4" s="6" t="n">
        <v>48.3</v>
      </c>
      <c r="C4" s="6" t="n">
        <v>49.3</v>
      </c>
    </row>
    <row r="5">
      <c r="A5" s="4" t="inlineStr">
        <is>
          <t>Cash dividends paid to parent company</t>
        </is>
      </c>
      <c r="B5" s="5" t="n">
        <v>75</v>
      </c>
      <c r="C5" s="5" t="n">
        <v>50</v>
      </c>
    </row>
    <row r="6">
      <c r="A6" s="4" t="inlineStr">
        <is>
          <t>Parent Compan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ash dividends paid to parent company</t>
        </is>
      </c>
      <c r="B8" s="5" t="n">
        <v>75</v>
      </c>
      <c r="C8" s="5" t="n">
        <v>50</v>
      </c>
    </row>
    <row r="9">
      <c r="A9" s="4" t="inlineStr">
        <is>
          <t>Affiliat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dministrative and general</t>
        </is>
      </c>
      <c r="B11" s="6" t="n">
        <v>1.5</v>
      </c>
      <c r="C11" s="6" t="n">
        <v>1.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Details) - USD ($) $ in Millions</t>
        </is>
      </c>
      <c r="B1" s="2" t="inlineStr">
        <is>
          <t>3 Months Ended</t>
        </is>
      </c>
    </row>
    <row r="2">
      <c r="B2" s="2" t="inlineStr">
        <is>
          <t>Mar. 31, 2025</t>
        </is>
      </c>
      <c r="C2" s="2" t="inlineStr">
        <is>
          <t>Mar. 31, 2024</t>
        </is>
      </c>
    </row>
    <row r="3">
      <c r="A3" s="3" t="inlineStr">
        <is>
          <t>Cash paid during the period for:</t>
        </is>
      </c>
      <c r="B3" s="4" t="inlineStr">
        <is>
          <t xml:space="preserve"> </t>
        </is>
      </c>
      <c r="C3" s="4" t="inlineStr">
        <is>
          <t xml:space="preserve"> </t>
        </is>
      </c>
    </row>
    <row r="4">
      <c r="A4" s="4" t="inlineStr">
        <is>
          <t>Interest (net of amount capitalized)</t>
        </is>
      </c>
      <c r="B4" s="6" t="n">
        <v>48.1</v>
      </c>
      <c r="C4" s="6" t="n">
        <v>31.8</v>
      </c>
    </row>
    <row r="5">
      <c r="A5" s="3" t="inlineStr">
        <is>
          <t>Non-cash investing activities:</t>
        </is>
      </c>
      <c r="B5" s="4" t="inlineStr">
        <is>
          <t xml:space="preserve"> </t>
        </is>
      </c>
      <c r="C5" s="4" t="inlineStr">
        <is>
          <t xml:space="preserve"> </t>
        </is>
      </c>
    </row>
    <row r="6">
      <c r="A6" s="4" t="inlineStr">
        <is>
          <t>Accounts payable and PPE</t>
        </is>
      </c>
      <c r="B6" s="7" t="n">
        <v>26.1</v>
      </c>
      <c r="C6" s="7" t="n">
        <v>46.5</v>
      </c>
    </row>
    <row r="7">
      <c r="A7" s="4" t="inlineStr">
        <is>
          <t>Right-of-use asset obtained in exchange for lease obligations</t>
        </is>
      </c>
      <c r="B7" s="6" t="n">
        <v>0.1</v>
      </c>
      <c r="C7" s="6" t="n">
        <v>7.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0" customWidth="1" min="1" max="1"/>
    <col width="31" customWidth="1" min="2" max="2"/>
    <col width="22" customWidth="1" min="3" max="3"/>
    <col width="22" customWidth="1" min="4" max="4"/>
  </cols>
  <sheetData>
    <row r="1">
      <c r="A1" s="1" t="inlineStr">
        <is>
          <t>Reportable Segments (Details) $ in Millions</t>
        </is>
      </c>
      <c r="B1" s="2" t="inlineStr">
        <is>
          <t>3 Months Ended</t>
        </is>
      </c>
    </row>
    <row r="2">
      <c r="B2" s="2" t="inlineStr">
        <is>
          <t>Mar. 31, 2025 USD ($) segments</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s</t>
        </is>
      </c>
      <c r="B4" s="5" t="n">
        <v>2</v>
      </c>
      <c r="C4" s="4" t="inlineStr">
        <is>
          <t xml:space="preserve"> </t>
        </is>
      </c>
      <c r="D4" s="4" t="inlineStr">
        <is>
          <t xml:space="preserve"> </t>
        </is>
      </c>
    </row>
    <row r="5">
      <c r="A5" s="4" t="inlineStr">
        <is>
          <t>Operating Revenues</t>
        </is>
      </c>
      <c r="B5" s="6" t="n">
        <v>618.6</v>
      </c>
      <c r="C5" s="6" t="n">
        <v>510.5</v>
      </c>
      <c r="D5" s="4" t="inlineStr">
        <is>
          <t xml:space="preserve"> </t>
        </is>
      </c>
    </row>
    <row r="6">
      <c r="A6" s="4" t="inlineStr">
        <is>
          <t>Costs associated with service revenues</t>
        </is>
      </c>
      <c r="B6" s="5" t="n">
        <v>8</v>
      </c>
      <c r="C6" s="7" t="n">
        <v>7.2</v>
      </c>
      <c r="D6" s="4" t="inlineStr">
        <is>
          <t xml:space="preserve"> </t>
        </is>
      </c>
    </row>
    <row r="7">
      <c r="A7" s="4" t="inlineStr">
        <is>
          <t>Costs associated with product sales</t>
        </is>
      </c>
      <c r="B7" s="7" t="n">
        <v>122.9</v>
      </c>
      <c r="C7" s="7" t="n">
        <v>63.8</v>
      </c>
      <c r="D7" s="4" t="inlineStr">
        <is>
          <t xml:space="preserve"> </t>
        </is>
      </c>
    </row>
    <row r="8">
      <c r="A8" s="4" t="inlineStr">
        <is>
          <t>Operation and maintenance</t>
        </is>
      </c>
      <c r="B8" s="7" t="n">
        <v>58.2</v>
      </c>
      <c r="C8" s="7" t="n">
        <v>58.9</v>
      </c>
      <c r="D8" s="4" t="inlineStr">
        <is>
          <t xml:space="preserve"> </t>
        </is>
      </c>
    </row>
    <row r="9">
      <c r="A9" s="4" t="inlineStr">
        <is>
          <t>Administrative and general</t>
        </is>
      </c>
      <c r="B9" s="7" t="n">
        <v>48.3</v>
      </c>
      <c r="C9" s="7" t="n">
        <v>49.3</v>
      </c>
      <c r="D9" s="4" t="inlineStr">
        <is>
          <t xml:space="preserve"> </t>
        </is>
      </c>
    </row>
    <row r="10">
      <c r="A10" s="4" t="inlineStr">
        <is>
          <t>Taxes other than income taxes</t>
        </is>
      </c>
      <c r="B10" s="7" t="n">
        <v>32.3</v>
      </c>
      <c r="C10" s="7" t="n">
        <v>31.7</v>
      </c>
      <c r="D10" s="4" t="inlineStr">
        <is>
          <t xml:space="preserve"> </t>
        </is>
      </c>
    </row>
    <row r="11">
      <c r="A11" s="4" t="inlineStr">
        <is>
          <t>Gain on sale of assets, impairments and other</t>
        </is>
      </c>
      <c r="B11" s="5" t="n">
        <v>-1</v>
      </c>
      <c r="C11" s="7" t="n">
        <v>-7.7</v>
      </c>
      <c r="D11" s="4" t="inlineStr">
        <is>
          <t xml:space="preserve"> </t>
        </is>
      </c>
    </row>
    <row r="12">
      <c r="A12" s="4" t="inlineStr">
        <is>
          <t>Miscellaneous other income, net</t>
        </is>
      </c>
      <c r="B12" s="7" t="n">
        <v>1.2</v>
      </c>
      <c r="C12" s="5" t="n">
        <v>3</v>
      </c>
      <c r="D12" s="4" t="inlineStr">
        <is>
          <t xml:space="preserve"> </t>
        </is>
      </c>
    </row>
    <row r="13">
      <c r="A13" s="4" t="inlineStr">
        <is>
          <t>Segment EBITDA</t>
        </is>
      </c>
      <c r="B13" s="7" t="n">
        <v>351.1</v>
      </c>
      <c r="C13" s="7" t="n">
        <v>310.3</v>
      </c>
      <c r="D13" s="4" t="inlineStr">
        <is>
          <t xml:space="preserve"> </t>
        </is>
      </c>
    </row>
    <row r="14">
      <c r="A14" s="4" t="inlineStr">
        <is>
          <t>Depreciation and amortization</t>
        </is>
      </c>
      <c r="B14" s="7" t="n">
        <v>105.5</v>
      </c>
      <c r="C14" s="7" t="n">
        <v>105.5</v>
      </c>
      <c r="D14" s="4" t="inlineStr">
        <is>
          <t xml:space="preserve"> </t>
        </is>
      </c>
    </row>
    <row r="15">
      <c r="A15" s="4" t="inlineStr">
        <is>
          <t>Interest expense</t>
        </is>
      </c>
      <c r="B15" s="7" t="n">
        <v>39.5</v>
      </c>
      <c r="C15" s="7" t="n">
        <v>43.3</v>
      </c>
      <c r="D15" s="4" t="inlineStr">
        <is>
          <t xml:space="preserve"> </t>
        </is>
      </c>
    </row>
    <row r="16">
      <c r="A16" s="4" t="inlineStr">
        <is>
          <t>Interest income</t>
        </is>
      </c>
      <c r="B16" s="5" t="n">
        <v>-1</v>
      </c>
      <c r="C16" s="7" t="n">
        <v>-3.7</v>
      </c>
      <c r="D16" s="4" t="inlineStr">
        <is>
          <t xml:space="preserve"> </t>
        </is>
      </c>
    </row>
    <row r="17">
      <c r="A17" s="4" t="inlineStr">
        <is>
          <t>Consolidated income before income taxes</t>
        </is>
      </c>
      <c r="B17" s="7" t="n">
        <v>207.1</v>
      </c>
      <c r="C17" s="7" t="n">
        <v>165.2</v>
      </c>
      <c r="D17" s="4" t="inlineStr">
        <is>
          <t xml:space="preserve"> </t>
        </is>
      </c>
    </row>
    <row r="18">
      <c r="A18" s="4" t="inlineStr">
        <is>
          <t>Total Assets</t>
        </is>
      </c>
      <c r="B18" s="7" t="n">
        <v>9849.6</v>
      </c>
      <c r="C18" s="4" t="inlineStr">
        <is>
          <t xml:space="preserve"> </t>
        </is>
      </c>
      <c r="D18" s="6" t="n">
        <v>9779.4</v>
      </c>
    </row>
    <row r="19">
      <c r="A19" s="4" t="inlineStr">
        <is>
          <t>Capital expenditures</t>
        </is>
      </c>
      <c r="B19" s="7" t="n">
        <v>51.6</v>
      </c>
      <c r="C19" s="7" t="n">
        <v>97.3</v>
      </c>
      <c r="D19" s="4" t="inlineStr">
        <is>
          <t xml:space="preserve"> </t>
        </is>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 From External Customers</t>
        </is>
      </c>
      <c r="B22" s="7" t="n">
        <v>618.6</v>
      </c>
      <c r="C22" s="7" t="n">
        <v>510.5</v>
      </c>
      <c r="D22" s="4" t="inlineStr">
        <is>
          <t xml:space="preserve"> </t>
        </is>
      </c>
    </row>
    <row r="23">
      <c r="A23" s="4" t="inlineStr">
        <is>
          <t>Intrasegment revenues</t>
        </is>
      </c>
      <c r="B23" s="5" t="n">
        <v>13</v>
      </c>
      <c r="C23" s="7" t="n">
        <v>12.4</v>
      </c>
      <c r="D23" s="4" t="inlineStr">
        <is>
          <t xml:space="preserve"> </t>
        </is>
      </c>
    </row>
    <row r="24">
      <c r="A24" s="4" t="inlineStr">
        <is>
          <t>Operating Revenues</t>
        </is>
      </c>
      <c r="B24" s="7" t="n">
        <v>631.6</v>
      </c>
      <c r="C24" s="7" t="n">
        <v>522.9</v>
      </c>
      <c r="D24" s="4" t="inlineStr">
        <is>
          <t xml:space="preserve"> </t>
        </is>
      </c>
    </row>
    <row r="25">
      <c r="A25" s="4" t="inlineStr">
        <is>
          <t>Total Assets</t>
        </is>
      </c>
      <c r="B25" s="7" t="n">
        <v>9057.9</v>
      </c>
      <c r="C25" s="4" t="inlineStr">
        <is>
          <t xml:space="preserve"> </t>
        </is>
      </c>
      <c r="D25" s="7" t="n">
        <v>9118.799999999999</v>
      </c>
    </row>
    <row r="26">
      <c r="A26" s="4" t="inlineStr">
        <is>
          <t>Intersegment Elimina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ntrasegment revenues</t>
        </is>
      </c>
      <c r="B28" s="5" t="n">
        <v>13</v>
      </c>
      <c r="C28" s="7" t="n">
        <v>12.4</v>
      </c>
      <c r="D28" s="4" t="inlineStr">
        <is>
          <t xml:space="preserve"> </t>
        </is>
      </c>
    </row>
    <row r="29">
      <c r="A29" s="4" t="inlineStr">
        <is>
          <t>Operating Revenues</t>
        </is>
      </c>
      <c r="B29" s="5" t="n">
        <v>-13</v>
      </c>
      <c r="C29" s="7" t="n">
        <v>-12.4</v>
      </c>
      <c r="D29" s="4" t="inlineStr">
        <is>
          <t xml:space="preserve"> </t>
        </is>
      </c>
    </row>
    <row r="30">
      <c r="A30" s="4" t="inlineStr">
        <is>
          <t>Natural Gas Reportable 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 From External Customers</t>
        </is>
      </c>
      <c r="B32" s="7" t="n">
        <v>410.7</v>
      </c>
      <c r="C32" s="7" t="n">
        <v>373.3</v>
      </c>
      <c r="D32" s="4" t="inlineStr">
        <is>
          <t xml:space="preserve"> </t>
        </is>
      </c>
    </row>
    <row r="33">
      <c r="A33" s="4" t="inlineStr">
        <is>
          <t>Natural Gas Reportable Segment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Intrasegment revenues</t>
        </is>
      </c>
      <c r="B35" s="5" t="n">
        <v>13</v>
      </c>
      <c r="C35" s="7" t="n">
        <v>12.4</v>
      </c>
      <c r="D35" s="4" t="inlineStr">
        <is>
          <t xml:space="preserve"> </t>
        </is>
      </c>
    </row>
    <row r="36">
      <c r="A36" s="4" t="inlineStr">
        <is>
          <t>Operating Revenues</t>
        </is>
      </c>
      <c r="B36" s="7" t="n">
        <v>423.7</v>
      </c>
      <c r="C36" s="7" t="n">
        <v>385.7</v>
      </c>
      <c r="D36" s="4" t="inlineStr">
        <is>
          <t xml:space="preserve"> </t>
        </is>
      </c>
    </row>
    <row r="37">
      <c r="A37" s="4" t="inlineStr">
        <is>
          <t>Costs associated with service revenues</t>
        </is>
      </c>
      <c r="B37" s="5" t="n">
        <v>12</v>
      </c>
      <c r="C37" s="5" t="n">
        <v>10</v>
      </c>
      <c r="D37" s="4" t="inlineStr">
        <is>
          <t xml:space="preserve"> </t>
        </is>
      </c>
    </row>
    <row r="38">
      <c r="A38" s="4" t="inlineStr">
        <is>
          <t>Costs associated with product sales</t>
        </is>
      </c>
      <c r="B38" s="5" t="n">
        <v>0</v>
      </c>
      <c r="C38" s="5" t="n">
        <v>0</v>
      </c>
      <c r="D38" s="4" t="inlineStr">
        <is>
          <t xml:space="preserve"> </t>
        </is>
      </c>
    </row>
    <row r="39">
      <c r="A39" s="4" t="inlineStr">
        <is>
          <t>Operation and maintenance</t>
        </is>
      </c>
      <c r="B39" s="7" t="n">
        <v>47.8</v>
      </c>
      <c r="C39" s="7" t="n">
        <v>46.5</v>
      </c>
      <c r="D39" s="4" t="inlineStr">
        <is>
          <t xml:space="preserve"> </t>
        </is>
      </c>
    </row>
    <row r="40">
      <c r="A40" s="4" t="inlineStr">
        <is>
          <t>Administrative and general</t>
        </is>
      </c>
      <c r="B40" s="7" t="n">
        <v>46.5</v>
      </c>
      <c r="C40" s="7" t="n">
        <v>47.2</v>
      </c>
      <c r="D40" s="4" t="inlineStr">
        <is>
          <t xml:space="preserve"> </t>
        </is>
      </c>
    </row>
    <row r="41">
      <c r="A41" s="4" t="inlineStr">
        <is>
          <t>Taxes other than income taxes</t>
        </is>
      </c>
      <c r="B41" s="7" t="n">
        <v>28.9</v>
      </c>
      <c r="C41" s="7" t="n">
        <v>28.3</v>
      </c>
      <c r="D41" s="4" t="inlineStr">
        <is>
          <t xml:space="preserve"> </t>
        </is>
      </c>
    </row>
    <row r="42">
      <c r="A42" s="4" t="inlineStr">
        <is>
          <t>Gain on sale of assets, impairments and other</t>
        </is>
      </c>
      <c r="B42" s="5" t="n">
        <v>-1</v>
      </c>
      <c r="C42" s="7" t="n">
        <v>-7.7</v>
      </c>
      <c r="D42" s="4" t="inlineStr">
        <is>
          <t xml:space="preserve"> </t>
        </is>
      </c>
    </row>
    <row r="43">
      <c r="A43" s="4" t="inlineStr">
        <is>
          <t>Miscellaneous other income, net</t>
        </is>
      </c>
      <c r="B43" s="7" t="n">
        <v>-1.1</v>
      </c>
      <c r="C43" s="7" t="n">
        <v>-2.9</v>
      </c>
      <c r="D43" s="4" t="inlineStr">
        <is>
          <t xml:space="preserve"> </t>
        </is>
      </c>
    </row>
    <row r="44">
      <c r="A44" s="4" t="inlineStr">
        <is>
          <t>Segment EBITDA</t>
        </is>
      </c>
      <c r="B44" s="7" t="n">
        <v>290.6</v>
      </c>
      <c r="C44" s="7" t="n">
        <v>264.3</v>
      </c>
      <c r="D44" s="4" t="inlineStr">
        <is>
          <t xml:space="preserve"> </t>
        </is>
      </c>
    </row>
    <row r="45">
      <c r="A45" s="4" t="inlineStr">
        <is>
          <t>Total Assets</t>
        </is>
      </c>
      <c r="B45" s="5" t="n">
        <v>7547</v>
      </c>
      <c r="C45" s="4" t="inlineStr">
        <is>
          <t xml:space="preserve"> </t>
        </is>
      </c>
      <c r="D45" s="7" t="n">
        <v>7490.1</v>
      </c>
    </row>
    <row r="46">
      <c r="A46" s="4" t="inlineStr">
        <is>
          <t>Capital expenditures</t>
        </is>
      </c>
      <c r="B46" s="7" t="n">
        <v>42.8</v>
      </c>
      <c r="C46" s="5" t="n">
        <v>79</v>
      </c>
      <c r="D46" s="4" t="inlineStr">
        <is>
          <t xml:space="preserve"> </t>
        </is>
      </c>
    </row>
    <row r="47">
      <c r="A47" s="4" t="inlineStr">
        <is>
          <t>Natural Gas Liquids Reportable Segmen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 From External Customers</t>
        </is>
      </c>
      <c r="B49" s="7" t="n">
        <v>207.9</v>
      </c>
      <c r="C49" s="7" t="n">
        <v>137.2</v>
      </c>
      <c r="D49" s="4" t="inlineStr">
        <is>
          <t xml:space="preserve"> </t>
        </is>
      </c>
    </row>
    <row r="50">
      <c r="A50" s="4" t="inlineStr">
        <is>
          <t>Natural Gas Liquids Reportable Segment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Revenues</t>
        </is>
      </c>
      <c r="B52" s="7" t="n">
        <v>207.9</v>
      </c>
      <c r="C52" s="7" t="n">
        <v>137.2</v>
      </c>
      <c r="D52" s="4" t="inlineStr">
        <is>
          <t xml:space="preserve"> </t>
        </is>
      </c>
    </row>
    <row r="53">
      <c r="A53" s="4" t="inlineStr">
        <is>
          <t>Costs associated with service revenues</t>
        </is>
      </c>
      <c r="B53" s="7" t="n">
        <v>4.3</v>
      </c>
      <c r="C53" s="7" t="n">
        <v>4.7</v>
      </c>
      <c r="D53" s="4" t="inlineStr">
        <is>
          <t xml:space="preserve"> </t>
        </is>
      </c>
    </row>
    <row r="54">
      <c r="A54" s="4" t="inlineStr">
        <is>
          <t>Costs associated with product sales</t>
        </is>
      </c>
      <c r="B54" s="7" t="n">
        <v>122.9</v>
      </c>
      <c r="C54" s="7" t="n">
        <v>63.8</v>
      </c>
      <c r="D54" s="4" t="inlineStr">
        <is>
          <t xml:space="preserve"> </t>
        </is>
      </c>
    </row>
    <row r="55">
      <c r="A55" s="4" t="inlineStr">
        <is>
          <t>Operation and maintenance</t>
        </is>
      </c>
      <c r="B55" s="7" t="n">
        <v>10.4</v>
      </c>
      <c r="C55" s="7" t="n">
        <v>12.4</v>
      </c>
      <c r="D55" s="4" t="inlineStr">
        <is>
          <t xml:space="preserve"> </t>
        </is>
      </c>
    </row>
    <row r="56">
      <c r="A56" s="4" t="inlineStr">
        <is>
          <t>Administrative and general</t>
        </is>
      </c>
      <c r="B56" s="7" t="n">
        <v>6.5</v>
      </c>
      <c r="C56" s="5" t="n">
        <v>7</v>
      </c>
      <c r="D56" s="4" t="inlineStr">
        <is>
          <t xml:space="preserve"> </t>
        </is>
      </c>
    </row>
    <row r="57">
      <c r="A57" s="4" t="inlineStr">
        <is>
          <t>Taxes other than income taxes</t>
        </is>
      </c>
      <c r="B57" s="7" t="n">
        <v>3.4</v>
      </c>
      <c r="C57" s="7" t="n">
        <v>3.4</v>
      </c>
      <c r="D57" s="4" t="inlineStr">
        <is>
          <t xml:space="preserve"> </t>
        </is>
      </c>
    </row>
    <row r="58">
      <c r="A58" s="4" t="inlineStr">
        <is>
          <t>Gain on sale of assets, impairments and other</t>
        </is>
      </c>
      <c r="B58" s="5" t="n">
        <v>0</v>
      </c>
      <c r="C58" s="5" t="n">
        <v>0</v>
      </c>
      <c r="D58" s="4" t="inlineStr">
        <is>
          <t xml:space="preserve"> </t>
        </is>
      </c>
    </row>
    <row r="59">
      <c r="A59" s="4" t="inlineStr">
        <is>
          <t>Miscellaneous other income, net</t>
        </is>
      </c>
      <c r="B59" s="7" t="n">
        <v>-0.1</v>
      </c>
      <c r="C59" s="7" t="n">
        <v>-0.1</v>
      </c>
      <c r="D59" s="4" t="inlineStr">
        <is>
          <t xml:space="preserve"> </t>
        </is>
      </c>
    </row>
    <row r="60">
      <c r="A60" s="4" t="inlineStr">
        <is>
          <t>Segment EBITDA</t>
        </is>
      </c>
      <c r="B60" s="7" t="n">
        <v>60.5</v>
      </c>
      <c r="C60" s="5" t="n">
        <v>46</v>
      </c>
      <c r="D60" s="4" t="inlineStr">
        <is>
          <t xml:space="preserve"> </t>
        </is>
      </c>
    </row>
    <row r="61">
      <c r="A61" s="4" t="inlineStr">
        <is>
          <t>Total Assets</t>
        </is>
      </c>
      <c r="B61" s="7" t="n">
        <v>1510.9</v>
      </c>
      <c r="C61" s="4" t="inlineStr">
        <is>
          <t xml:space="preserve"> </t>
        </is>
      </c>
      <c r="D61" s="6" t="n">
        <v>1628.7</v>
      </c>
    </row>
    <row r="62">
      <c r="A62" s="4" t="inlineStr">
        <is>
          <t>Capital expenditures</t>
        </is>
      </c>
      <c r="B62" s="6" t="n">
        <v>8.800000000000001</v>
      </c>
      <c r="C62" s="6" t="n">
        <v>18.3</v>
      </c>
      <c r="D6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06.6</v>
      </c>
      <c r="C4" s="6" t="n">
        <v>164.8</v>
      </c>
    </row>
    <row r="5">
      <c r="A5" s="3" t="inlineStr">
        <is>
          <t>Other comprehensive income (loss):</t>
        </is>
      </c>
      <c r="B5" s="4" t="inlineStr">
        <is>
          <t xml:space="preserve"> </t>
        </is>
      </c>
      <c r="C5" s="4" t="inlineStr">
        <is>
          <t xml:space="preserve"> </t>
        </is>
      </c>
    </row>
    <row r="6">
      <c r="A6" s="4" t="inlineStr">
        <is>
          <t>Reclassification adjustment transferred to Net income from cash flow hedges</t>
        </is>
      </c>
      <c r="B6" s="7" t="n">
        <v>0.4</v>
      </c>
      <c r="C6" s="5" t="n">
        <v>0</v>
      </c>
    </row>
    <row r="7">
      <c r="A7" s="4" t="inlineStr">
        <is>
          <t>Pension and other postretirement benefit costs, net of tax</t>
        </is>
      </c>
      <c r="B7" s="7" t="n">
        <v>-0.1</v>
      </c>
      <c r="C7" s="5" t="n">
        <v>0</v>
      </c>
    </row>
    <row r="8">
      <c r="A8" s="4" t="inlineStr">
        <is>
          <t>Total Comprehensive Income</t>
        </is>
      </c>
      <c r="B8" s="6" t="n">
        <v>206.9</v>
      </c>
      <c r="C8" s="6" t="n">
        <v>164.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06.6</v>
      </c>
      <c r="C4" s="6" t="n">
        <v>164.8</v>
      </c>
    </row>
    <row r="5">
      <c r="A5" s="3" t="inlineStr">
        <is>
          <t>Adjustments to reconcile net income to cash provided by operations:</t>
        </is>
      </c>
      <c r="B5" s="4" t="inlineStr">
        <is>
          <t xml:space="preserve"> </t>
        </is>
      </c>
      <c r="C5" s="4" t="inlineStr">
        <is>
          <t xml:space="preserve"> </t>
        </is>
      </c>
    </row>
    <row r="6">
      <c r="A6" s="4" t="inlineStr">
        <is>
          <t>Depreciation and amortization</t>
        </is>
      </c>
      <c r="B6" s="7" t="n">
        <v>105.5</v>
      </c>
      <c r="C6" s="7" t="n">
        <v>105.5</v>
      </c>
    </row>
    <row r="7">
      <c r="A7" s="4" t="inlineStr">
        <is>
          <t>Amortization of deferred costs and other</t>
        </is>
      </c>
      <c r="B7" s="7" t="n">
        <v>3.9</v>
      </c>
      <c r="C7" s="7" t="n">
        <v>1.8</v>
      </c>
    </row>
    <row r="8">
      <c r="A8" s="4" t="inlineStr">
        <is>
          <t>Gain on sale of assets, impairments and other</t>
        </is>
      </c>
      <c r="B8" s="5" t="n">
        <v>-1</v>
      </c>
      <c r="C8" s="7" t="n">
        <v>-7.7</v>
      </c>
    </row>
    <row r="9">
      <c r="A9" s="3" t="inlineStr">
        <is>
          <t>Changes in operating assets and liabilities:</t>
        </is>
      </c>
      <c r="B9" s="4" t="inlineStr">
        <is>
          <t xml:space="preserve"> </t>
        </is>
      </c>
      <c r="C9" s="4" t="inlineStr">
        <is>
          <t xml:space="preserve"> </t>
        </is>
      </c>
    </row>
    <row r="10">
      <c r="A10" s="4" t="inlineStr">
        <is>
          <t>Trade and other receivables</t>
        </is>
      </c>
      <c r="B10" s="5" t="n">
        <v>-8</v>
      </c>
      <c r="C10" s="7" t="n">
        <v>36.2</v>
      </c>
    </row>
    <row r="11">
      <c r="A11" s="4" t="inlineStr">
        <is>
          <t>Gas receivables and payables and product inventory</t>
        </is>
      </c>
      <c r="B11" s="7" t="n">
        <v>-5.1</v>
      </c>
      <c r="C11" s="7" t="n">
        <v>-12.3</v>
      </c>
    </row>
    <row r="12">
      <c r="A12" s="4" t="inlineStr">
        <is>
          <t>Prepayments and other assets</t>
        </is>
      </c>
      <c r="B12" s="7" t="n">
        <v>7.7</v>
      </c>
      <c r="C12" s="7" t="n">
        <v>4.3</v>
      </c>
    </row>
    <row r="13">
      <c r="A13" s="4" t="inlineStr">
        <is>
          <t>Trade and other payables</t>
        </is>
      </c>
      <c r="B13" s="7" t="n">
        <v>-13.3</v>
      </c>
      <c r="C13" s="7" t="n">
        <v>-19.5</v>
      </c>
    </row>
    <row r="14">
      <c r="A14" s="4" t="inlineStr">
        <is>
          <t>Other payables, affiliates</t>
        </is>
      </c>
      <c r="B14" s="5" t="n">
        <v>0</v>
      </c>
      <c r="C14" s="7" t="n">
        <v>0.1</v>
      </c>
    </row>
    <row r="15">
      <c r="A15" s="4" t="inlineStr">
        <is>
          <t>Accrued liabilities</t>
        </is>
      </c>
      <c r="B15" s="7" t="n">
        <v>-52.9</v>
      </c>
      <c r="C15" s="7" t="n">
        <v>-29.9</v>
      </c>
    </row>
    <row r="16">
      <c r="A16" s="4" t="inlineStr">
        <is>
          <t>Other liabilities</t>
        </is>
      </c>
      <c r="B16" s="7" t="n">
        <v>0.5</v>
      </c>
      <c r="C16" s="7" t="n">
        <v>5.9</v>
      </c>
    </row>
    <row r="17">
      <c r="A17" s="4" t="inlineStr">
        <is>
          <t>Net cash provided by operating activities</t>
        </is>
      </c>
      <c r="B17" s="7" t="n">
        <v>243.9</v>
      </c>
      <c r="C17" s="7" t="n">
        <v>249.2</v>
      </c>
    </row>
    <row r="18">
      <c r="A18" s="3" t="inlineStr">
        <is>
          <t>Investing Activities:</t>
        </is>
      </c>
      <c r="B18" s="4" t="inlineStr">
        <is>
          <t xml:space="preserve"> </t>
        </is>
      </c>
      <c r="C18" s="4" t="inlineStr">
        <is>
          <t xml:space="preserve"> </t>
        </is>
      </c>
    </row>
    <row r="19">
      <c r="A19" s="4" t="inlineStr">
        <is>
          <t>Capital expenditures</t>
        </is>
      </c>
      <c r="B19" s="7" t="n">
        <v>-51.6</v>
      </c>
      <c r="C19" s="7" t="n">
        <v>-97.3</v>
      </c>
    </row>
    <row r="20">
      <c r="A20" s="4" t="inlineStr">
        <is>
          <t>Proceeds from sale of operating assets</t>
        </is>
      </c>
      <c r="B20" s="7" t="n">
        <v>0.1</v>
      </c>
      <c r="C20" s="7" t="n">
        <v>0.2</v>
      </c>
    </row>
    <row r="21">
      <c r="A21" s="4" t="inlineStr">
        <is>
          <t>Advances to affiliates</t>
        </is>
      </c>
      <c r="B21" s="7" t="n">
        <v>-0.7</v>
      </c>
      <c r="C21" s="5" t="n">
        <v>0</v>
      </c>
    </row>
    <row r="22">
      <c r="A22" s="4" t="inlineStr">
        <is>
          <t>Purchases of short-term investments</t>
        </is>
      </c>
      <c r="B22" s="5" t="n">
        <v>0</v>
      </c>
      <c r="C22" s="7" t="n">
        <v>-244.2</v>
      </c>
    </row>
    <row r="23">
      <c r="A23" s="4" t="inlineStr">
        <is>
          <t>Net cash used in investing activities</t>
        </is>
      </c>
      <c r="B23" s="7" t="n">
        <v>-52.2</v>
      </c>
      <c r="C23" s="7" t="n">
        <v>-341.3</v>
      </c>
    </row>
    <row r="24">
      <c r="A24" s="3" t="inlineStr">
        <is>
          <t>Financing Activities:</t>
        </is>
      </c>
      <c r="B24" s="4" t="inlineStr">
        <is>
          <t xml:space="preserve"> </t>
        </is>
      </c>
      <c r="C24" s="4" t="inlineStr">
        <is>
          <t xml:space="preserve"> </t>
        </is>
      </c>
    </row>
    <row r="25">
      <c r="A25" s="4" t="inlineStr">
        <is>
          <t>Proceeds from long-term debt, net of issuance cost</t>
        </is>
      </c>
      <c r="B25" s="5" t="n">
        <v>0</v>
      </c>
      <c r="C25" s="7" t="n">
        <v>594.2</v>
      </c>
    </row>
    <row r="26">
      <c r="A26" s="4" t="inlineStr">
        <is>
          <t>Proceeds from borrowings on revolving credit facility</t>
        </is>
      </c>
      <c r="B26" s="5" t="n">
        <v>0</v>
      </c>
      <c r="C26" s="5" t="n">
        <v>170</v>
      </c>
    </row>
    <row r="27">
      <c r="A27" s="4" t="inlineStr">
        <is>
          <t>Repayments of borrowings on revolving credit facility</t>
        </is>
      </c>
      <c r="B27" s="5" t="n">
        <v>0</v>
      </c>
      <c r="C27" s="5" t="n">
        <v>-195</v>
      </c>
    </row>
    <row r="28">
      <c r="A28" s="4" t="inlineStr">
        <is>
          <t>Principal payment of finance lease obligation</t>
        </is>
      </c>
      <c r="B28" s="7" t="n">
        <v>-0.2</v>
      </c>
      <c r="C28" s="7" t="n">
        <v>-0.2</v>
      </c>
    </row>
    <row r="29">
      <c r="A29" s="4" t="inlineStr">
        <is>
          <t>Advances from affiliates</t>
        </is>
      </c>
      <c r="B29" s="7" t="n">
        <v>0.8</v>
      </c>
      <c r="C29" s="5" t="n">
        <v>0</v>
      </c>
    </row>
    <row r="30">
      <c r="A30" s="4" t="inlineStr">
        <is>
          <t>Distributions paid</t>
        </is>
      </c>
      <c r="B30" s="5" t="n">
        <v>-75</v>
      </c>
      <c r="C30" s="5" t="n">
        <v>-50</v>
      </c>
    </row>
    <row r="31">
      <c r="A31" s="4" t="inlineStr">
        <is>
          <t>Net cash (used in) provided by financing activities</t>
        </is>
      </c>
      <c r="B31" s="7" t="n">
        <v>-74.40000000000001</v>
      </c>
      <c r="C31" s="5" t="n">
        <v>519</v>
      </c>
    </row>
    <row r="32">
      <c r="A32" s="4" t="inlineStr">
        <is>
          <t>Increase in cash and cash equivalents</t>
        </is>
      </c>
      <c r="B32" s="7" t="n">
        <v>117.3</v>
      </c>
      <c r="C32" s="7" t="n">
        <v>426.9</v>
      </c>
    </row>
    <row r="33">
      <c r="A33" s="4" t="inlineStr">
        <is>
          <t>Cash and cash equivalents at beginning of period</t>
        </is>
      </c>
      <c r="B33" s="7" t="n">
        <v>117.9</v>
      </c>
      <c r="C33" s="7" t="n">
        <v>20.1</v>
      </c>
    </row>
    <row r="34">
      <c r="A34" s="4" t="inlineStr">
        <is>
          <t>Cash and cash equivalents at end of period</t>
        </is>
      </c>
      <c r="B34" s="6" t="n">
        <v>235.2</v>
      </c>
      <c r="C34" s="8" t="n">
        <v>44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9" customWidth="1" min="3" max="3"/>
    <col width="18" customWidth="1" min="4" max="4"/>
  </cols>
  <sheetData>
    <row r="1">
      <c r="A1" s="1" t="inlineStr">
        <is>
          <t>CONDENSED CONSOLIDATED STATEMENTS OF CHANGES IN PARTNERS' CAPITAL (Unaudited) - USD ($) $ in Millions</t>
        </is>
      </c>
      <c r="B1" s="2" t="inlineStr">
        <is>
          <t>Total</t>
        </is>
      </c>
      <c r="C1" s="2" t="inlineStr">
        <is>
          <t>Accumulated Other Comprehensive (Loss)</t>
        </is>
      </c>
      <c r="D1" s="2" t="inlineStr">
        <is>
          <t>Partners' Capital</t>
        </is>
      </c>
    </row>
    <row r="2">
      <c r="A2" s="4" t="inlineStr">
        <is>
          <t>Beginning balance at Dec. 31, 2023</t>
        </is>
      </c>
      <c r="B2" s="6" t="n">
        <v>5791.1</v>
      </c>
      <c r="C2" s="6" t="n">
        <v>-76.59999999999999</v>
      </c>
      <c r="D2" s="6" t="n">
        <v>5867.7</v>
      </c>
    </row>
    <row r="3">
      <c r="A3" s="3" t="inlineStr">
        <is>
          <t>Add (deduct):</t>
        </is>
      </c>
      <c r="B3" s="4" t="inlineStr">
        <is>
          <t xml:space="preserve"> </t>
        </is>
      </c>
      <c r="C3" s="4" t="inlineStr">
        <is>
          <t xml:space="preserve"> </t>
        </is>
      </c>
      <c r="D3" s="4" t="inlineStr">
        <is>
          <t xml:space="preserve"> </t>
        </is>
      </c>
    </row>
    <row r="4">
      <c r="A4" s="4" t="inlineStr">
        <is>
          <t>Net income</t>
        </is>
      </c>
      <c r="B4" s="7" t="n">
        <v>164.8</v>
      </c>
      <c r="C4" s="4" t="inlineStr">
        <is>
          <t xml:space="preserve"> </t>
        </is>
      </c>
      <c r="D4" s="7" t="n">
        <v>164.8</v>
      </c>
    </row>
    <row r="5">
      <c r="A5" s="4" t="inlineStr">
        <is>
          <t>Distributions paid</t>
        </is>
      </c>
      <c r="B5" s="5" t="n">
        <v>-50</v>
      </c>
      <c r="C5" s="4" t="inlineStr">
        <is>
          <t xml:space="preserve"> </t>
        </is>
      </c>
      <c r="D5" s="5" t="n">
        <v>-50</v>
      </c>
    </row>
    <row r="6">
      <c r="A6" s="4" t="inlineStr">
        <is>
          <t>Ending balance at Mar. 31, 2024</t>
        </is>
      </c>
      <c r="B6" s="7" t="n">
        <v>5905.9</v>
      </c>
      <c r="C6" s="7" t="n">
        <v>-76.59999999999999</v>
      </c>
      <c r="D6" s="7" t="n">
        <v>5982.5</v>
      </c>
    </row>
    <row r="7">
      <c r="A7" s="4" t="inlineStr">
        <is>
          <t>Beginning balance at Dec. 31, 2024</t>
        </is>
      </c>
      <c r="B7" s="5" t="n">
        <v>5906</v>
      </c>
      <c r="C7" s="7" t="n">
        <v>-72.59999999999999</v>
      </c>
      <c r="D7" s="7" t="n">
        <v>5978.6</v>
      </c>
    </row>
    <row r="8">
      <c r="A8" s="3" t="inlineStr">
        <is>
          <t>Add (deduct):</t>
        </is>
      </c>
      <c r="B8" s="4" t="inlineStr">
        <is>
          <t xml:space="preserve"> </t>
        </is>
      </c>
      <c r="C8" s="4" t="inlineStr">
        <is>
          <t xml:space="preserve"> </t>
        </is>
      </c>
      <c r="D8" s="4" t="inlineStr">
        <is>
          <t xml:space="preserve"> </t>
        </is>
      </c>
    </row>
    <row r="9">
      <c r="A9" s="4" t="inlineStr">
        <is>
          <t>Net income</t>
        </is>
      </c>
      <c r="B9" s="7" t="n">
        <v>206.6</v>
      </c>
      <c r="C9" s="4" t="inlineStr">
        <is>
          <t xml:space="preserve"> </t>
        </is>
      </c>
      <c r="D9" s="7" t="n">
        <v>206.6</v>
      </c>
    </row>
    <row r="10">
      <c r="A10" s="4" t="inlineStr">
        <is>
          <t>Distributions paid</t>
        </is>
      </c>
      <c r="B10" s="5" t="n">
        <v>-75</v>
      </c>
      <c r="C10" s="4" t="inlineStr">
        <is>
          <t xml:space="preserve"> </t>
        </is>
      </c>
      <c r="D10" s="5" t="n">
        <v>-75</v>
      </c>
    </row>
    <row r="11">
      <c r="A11" s="4" t="inlineStr">
        <is>
          <t>Other comprehensive income, net of tax</t>
        </is>
      </c>
      <c r="B11" s="7" t="n">
        <v>0.3</v>
      </c>
      <c r="C11" s="7" t="n">
        <v>0.3</v>
      </c>
      <c r="D11" s="4" t="inlineStr">
        <is>
          <t xml:space="preserve"> </t>
        </is>
      </c>
    </row>
    <row r="12">
      <c r="A12" s="4" t="inlineStr">
        <is>
          <t>Ending balance at Mar. 31, 2025</t>
        </is>
      </c>
      <c r="B12" s="6" t="n">
        <v>6037.9</v>
      </c>
      <c r="C12" s="6" t="n">
        <v>-72.3</v>
      </c>
      <c r="D12" s="6" t="n">
        <v>61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oardwalk Pipeline Partners, LP (the Company) is a Delaware limited partnership formed in 2005 to own and operate the business conducted by its primary subsidiary Boardwalk Pipelines, LP (Boardwalk Pipelines) and its operating subsidiaries, which consists of integrated pipeline and storage systems for natural gas and natural gas liquids, olefins and other hydrocarbons (herein referred to together as NGLs). As of March 31, 2025, Boardwalk Pipelines Holding Corp. (BPHC), a wholly owned subsidiary of Loews Corporation (Loews), owned directly or indirectly, 100% of the Company's capital. The accompanying unaudited condensed consolidated financial statements of the Company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U.S.) (GAAP) have been condensed or omitted pursuant to such rules and regulations. In the opinion of management, the accompanying unaudited condensed consolidated financial statements reflect all adjustments (consisting of only normal recurring accruals) necessary to present fairly the Company's financial position as of March 31, 2025, and December 31, 2024, and its results of operations, comprehensive income and changes in cash flow and partners' capital for the three months ended March 31, 2025 and 2024, in each case in accordance with GAAP. Reference is made to the Notes to the Consolidated Financial Statements in the Company's Annual Report on Form 10-K for the year ended December 31, 2024 (2024 Annual Report on Form 10-K), which should be read in conjunction with these unaudited condensed consolidated financial statements. The accounting policies described in Note 2 of Part II, Item 8. of the Company's 2024 Annual Report on Form 10-K are the same policies that were used in preparing the accompanying unaudited condensed consolidated financial statements. Results of operations for interim periods may not necessarily be indicative of results for the full year. The Company recently reorganized its legal entity structure which impacted its reporting units for purposes of goodwill. Goodwill was reallocated based on the relative fair value approach, resulting in $4.5 million of goodwill being transferred to a different reporting unit. The Company now has three reporting units for goodwill testing. This reorganization was considered a triggering event for purposes of interim goodwill impairment testing. As a result, quantitative goodwill impairment tests were performed during the first quarter 2025 on the impacted reporting units and the results of the goodwill impairment tests indicated that the fair value of the Company's impacted reporting units exceeded their carrying amounts. In the fourth quarter 2024, the Company began reporting its financial results in two reportable segments, Natural Gas and Natural Gas Liquids, whereas it previously reported under a single operating and reportable segment. Certain information for 2024 in Notes 2 and 10 has been recast or presented under the Company’s reportable segment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Company contracts directly with end-use customers, including electric power generators, local distribution companies, industrial users and exporters of liquefied natural gas. The Company also contracts with other customers, including producers and marketers of natural gas and interstate and intrastate pipelines, who, in turn, provide transportation and storage services for end-users. The following tables present the Company's revenues disaggregated by type of service by segment (in millions): For the Three Months Ended March 31, 2025 Natural Gas Natural Gas Liquids Eliminations Total Revenues from Contracts with Customers Firm Service (1) $ 401.6 $ 152.8 $ (8.3) $ 546.1 Interruptible Service 13.0 — — 13.0 Other revenues 3.2 46.2 — 49.4 Total Revenues from Contracts with Customers 417.8 199.0 (8.3) 608.5 Other operating revenues (2) 5.9 8.9 (4.7) 10.1 Total Operating Revenues $ 423.7 $ 207.9 $ (13.0) $ 618.6 (1) Revenues earned from contracts with minimum volume commitments (MVCs) are included in firm service given the stand-ready nature of the performance obligation and the guaranteed nature of the fees over the contract term. (2) Other operating revenues include certain revenues earned from operating leases, pipeline management fees, intrasegment licensing fees and other activities that are not considered central and ongoing major business operations of the Company and do not represent revenues earned from contracts with customers. For the Three Months Ended March 31, 2024 Natural Gas Natural Gas Liquids Eliminations Total Revenues from Contracts with Customers Firm Service (1) $ 362.1 $ 85.6 $ (7.5) $ 440.2 Interruptible Service 11.9 — — 11.9 Other revenues 6.3 42.3 — 48.6 Total Revenues from Contracts with Customers 380.3 127.9 (7.5) 500.7 Other operating revenues (2) 5.4 9.3 (4.9) 9.8 Total Operating Revenues $ 385.7 $ 137.2 $ (12.4) $ 510.5 (1) Revenues earned from contracts with MVCs are included in firm service given the stand-ready nature of the performance obligation and the guaranteed nature of the fees over the contract term. (2) Other operating revenues include certain revenues earned from operating leases, pipeline management fees, intrasegment licensing fees and other activities that are not considered central and ongoing major business operations of the Company and do not represent revenues earned from contracts with customers. Contract Balances As of March 31, 2025, and December 31, 2024, the Company had receivables recorded in Trade Receivables, net from contracts with customers of $216.6 million and $210.7 million, contract assets recorded in Other Assets from contracts with a customer of $12.7 million and $11.9 million, and contract liabilities recorded in Other Current Liabilities (current portion) and Other Liabilities (noncurrent portion) from contracts with customers of $19.4 million and $17.9 million. As of March 31, 2025, contract liabilities are expected to be recognized through 2040. Significant changes in the contract liability balances during the three months ended March 31, 2025, were as follows (in millions): Contract Liabilities Balance as of December 31, 2024 (1) $ 17.9 Revenues recognized that were included in the contract liability (0.6) Increases due to cash received, excluding amounts recognized as 2.1 Balance as of March 31, 2025 (1) $ 19.4 (1) As of March 31, 2025, and December 31, 2024, $3.8 million and $1.8 million were recorded in Other Current Liabilities (current portion), and $15.6 million and $16.1 million were recorded in Other Liabilities (noncurrent portion). Significant changes in the contract liability balances during the three months ended March 31, 2024, were as follows (in millions): Contract Liabilities Balance as of December 31, 2023 (1) $ 21.4 Revenues recognized that were included in the contract liability (1.3) Increases due to cash received, excluding amounts recognized as 4.6 Balance as of March 31, 2024 (1) $ 24.7 (1) As of March 31, 2024, and December 31, 2023, $7.2 million and $3.5 million were recorded in Other Current Liabilities (current portion), and $17.5 million and $17.9 million were recorded in Other Liabilities (noncurrent portion). Performance Obligations The following table includes estimated operating revenues expected to be recognized in the future related to agreements that contain performance obligations that were unsatisfied as of March 31, 2025. The amounts presented primarily consist of fixed fees or MVCs which are typically recognized over time as the performance obligation is satisfied, in accordance with firm service contracts, or at a point in time as guaranteed minimum fees associated with the performance obligation are satisfied under certain ethane supply contracts. For the Company's customers that are charged maximum tariff rates related to its Federal Energy Regulatory Commission regulated operating subsidiaries, the amounts below reflect the current tariff rate for such services for the term of the agreements; however, the tariff rates may be subject to future adjustment. The Company has elected to exclude the following from the table: (a) unsatisfied performance obligations from usage fees associated with its firm services because of the variable nature of such services; (b) unsatisfied performance obligations from the ethane commodity indexed portion of ethane supply contracts because of the variable nature of ethane prices, and (c) consideration in contracts that is recognized in revenue as invoiced, such as for interruptible services. The estimated revenues reflected in the table include estimated revenues that are anticipated under executed precedent transportation agreements for growth projects that are subject to regulatory approvals. In millions 2025 (1) 2026 Thereafter Total Estimated revenues from contracts with customers from unsatisfied performance obligations as of March 31, 2025 (2) $ 1,146.5 $ 1,409.0 $ 11,579.0 $ 14,134.5 Operating revenues which are fixed and 21.0 27.5 136.0 184.5 Total projected operating revenues under committed firm agreements as of March 31, 2025 (3) $ 1,167.5 $ 1,436.5 $ 11,715.0 $ 14,319.0 (1) The 2025 period is for the remaining nine months ending December 31, 2025. For the three months ended March 31, 2025, the Company recognized $426.2 million of fixed fee revenues for the fulfillment of performance obligations. (2) In March 2024, the Company executed a 108-year firm storage agreement with a customer. The estimated annual revenue from this contract is $3.1 million, with $328.5 million of unsatisfied performance obligations included in the “Thereafter” column. Per the tariff provisions, this customer was required to provide 90 days of collateral and the Company can suspend services due to non-payment. (3) The estimated revenues from contracts with customers from unsatisfied performance obligations as of March 31, 2025, that are anticipated under executed precedent transportation agreements associated with the Company's growth projects are $4.0 b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s and Liquids Stored Underground and Gas and NGLs Receivables and Payables</t>
        </is>
      </c>
      <c r="B1" s="2" t="inlineStr">
        <is>
          <t>3 Months Ended</t>
        </is>
      </c>
    </row>
    <row r="2">
      <c r="B2" s="2" t="inlineStr">
        <is>
          <t>Mar. 31, 2025</t>
        </is>
      </c>
    </row>
    <row r="3">
      <c r="A3" s="3" t="inlineStr">
        <is>
          <t>Oil and Gas, Gas-Balancing Arrangement [Abstract]</t>
        </is>
      </c>
      <c r="B3" s="4" t="inlineStr">
        <is>
          <t xml:space="preserve"> </t>
        </is>
      </c>
    </row>
    <row r="4">
      <c r="A4" s="4" t="inlineStr">
        <is>
          <t>Gas and liquids stored underground and gas and NGLs receivables and payables</t>
        </is>
      </c>
      <c r="B4" s="4" t="inlineStr">
        <is>
          <t>Gas and Liquids Stored Underground and Gas and NGLs Receivables and Payables The operating subsidiaries of the Company provide storage services whereby they store natural gas or NGLs on behalf of customers and also periodically hold customer gas under parking and lending (PAL) services. Since the customers retain title to the gas or NGLs held by the Company in providing these services, the Company does not record the related gas or NGLs on its Condensed Consolidated Balance Sheets. The operating subsidiaries of the Company also periodically lend gas to customers under PAL and certain firm services, and lend ethylene to customers under exchange agreements, and gas or NGLs may be owed to the Company's operating subsidiaries as a result of transportation imbalances. As of March 31, 2025, the amount of gas owed to the Company's operating subsidiaries due to gas imbalances and gas loaned under PAL and certain firm service agreements was approximately 26.7 trillion British thermal units (TBtu). Assuming an average market price during March 2025 of $3.80 per million British thermal unit (MMBtu), the market value of that gas was approximately $101.5 million. As of March 31, 2025, the amount of ethylene owed to the Company’s operating subsidiaries from ethylene loaned under exchange agreements was approximately 33.0 million pounds. Assuming an average market price during March 2025 of $0.23 per pound, the market value of that ethylene was approximately $7.6 million. As of March 31, 2025, there were no outstanding NGLs imbalances owed to the Company's operating subsidiaries. As of December 31, 2024, the amount of gas owed to the Company's operating subsidiaries due to gas imbalances and gas loaned under PAL and certain firm service agreements was approximately 9.8 TBtu. Assuming an average market price during December 2024 of $2.98 per MMBtu, the market value of that gas was approximately $29.2 million. As of December 31, 2024, the amount of NGLs owed to the Company's operating subsidiaries due to imbalances was less than 0.1 million barrels, which had a market value of approximately $0.3 million. As of December 31, 2024, there were no amounts of ethylene owed to the Company's operating subsidiaries under exchange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1:14:46Z</dcterms:created>
  <dcterms:modified xmlns:dcterms="http://purl.org/dc/terms/" xmlns:xsi="http://www.w3.org/2001/XMLSchema-instance" xsi:type="dcterms:W3CDTF">2025-05-05T11:14:48Z</dcterms:modified>
</cp:coreProperties>
</file>